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Going Concern" sheetId="8" state="visible" r:id="rId8"/>
    <sheet xmlns:r="http://schemas.openxmlformats.org/officeDocument/2006/relationships" name="Inventory" sheetId="9" state="visible" r:id="rId9"/>
    <sheet xmlns:r="http://schemas.openxmlformats.org/officeDocument/2006/relationships" name="Mortgage Notes Payable" sheetId="10" state="visible" r:id="rId10"/>
    <sheet xmlns:r="http://schemas.openxmlformats.org/officeDocument/2006/relationships" name="Line of Credit" sheetId="11" state="visible" r:id="rId11"/>
    <sheet xmlns:r="http://schemas.openxmlformats.org/officeDocument/2006/relationships" name="Notes Payable" sheetId="12" state="visible" r:id="rId12"/>
    <sheet xmlns:r="http://schemas.openxmlformats.org/officeDocument/2006/relationships" name="Subordinated Debt Reported at F" sheetId="13" state="visible" r:id="rId13"/>
    <sheet xmlns:r="http://schemas.openxmlformats.org/officeDocument/2006/relationships" name="Related Parties Loans Payable" sheetId="14" state="visible" r:id="rId14"/>
    <sheet xmlns:r="http://schemas.openxmlformats.org/officeDocument/2006/relationships" name="Guarantee Liability" sheetId="15" state="visible" r:id="rId15"/>
    <sheet xmlns:r="http://schemas.openxmlformats.org/officeDocument/2006/relationships" name="Commitments and Contingencies" sheetId="16" state="visible" r:id="rId16"/>
    <sheet xmlns:r="http://schemas.openxmlformats.org/officeDocument/2006/relationships" name="Variable Interest Entity" sheetId="17" state="visible" r:id="rId17"/>
    <sheet xmlns:r="http://schemas.openxmlformats.org/officeDocument/2006/relationships" name="Related Party" sheetId="18" state="visible" r:id="rId18"/>
    <sheet xmlns:r="http://schemas.openxmlformats.org/officeDocument/2006/relationships" name="Financial Instruments" sheetId="19" state="visible" r:id="rId19"/>
    <sheet xmlns:r="http://schemas.openxmlformats.org/officeDocument/2006/relationships" name="Stockholders' Deficit" sheetId="20" state="visible" r:id="rId20"/>
    <sheet xmlns:r="http://schemas.openxmlformats.org/officeDocument/2006/relationships" name="Subsequent Events" sheetId="21" state="visible" r:id="rId21"/>
    <sheet xmlns:r="http://schemas.openxmlformats.org/officeDocument/2006/relationships" name="Organization, Basis of Presen22" sheetId="22" state="visible" r:id="rId22"/>
    <sheet xmlns:r="http://schemas.openxmlformats.org/officeDocument/2006/relationships" name="Organization, Basis of Presen23" sheetId="23" state="visible" r:id="rId23"/>
    <sheet xmlns:r="http://schemas.openxmlformats.org/officeDocument/2006/relationships" name="Notes Payable (Tables)" sheetId="24" state="visible" r:id="rId24"/>
    <sheet xmlns:r="http://schemas.openxmlformats.org/officeDocument/2006/relationships" name="Variable Interest Entity (Table" sheetId="25" state="visible" r:id="rId25"/>
    <sheet xmlns:r="http://schemas.openxmlformats.org/officeDocument/2006/relationships" name="Financial Instruments (Tables)" sheetId="26" state="visible" r:id="rId26"/>
    <sheet xmlns:r="http://schemas.openxmlformats.org/officeDocument/2006/relationships" name="Stockholders' Deficit (Tables)" sheetId="27" state="visible" r:id="rId27"/>
    <sheet xmlns:r="http://schemas.openxmlformats.org/officeDocument/2006/relationships" name="Organization, Basis of Presen28" sheetId="28" state="visible" r:id="rId28"/>
    <sheet xmlns:r="http://schemas.openxmlformats.org/officeDocument/2006/relationships" name="Organization, Basis of Presen29" sheetId="29" state="visible" r:id="rId29"/>
    <sheet xmlns:r="http://schemas.openxmlformats.org/officeDocument/2006/relationships" name="Organization, Basis of Presen30" sheetId="30" state="visible" r:id="rId30"/>
    <sheet xmlns:r="http://schemas.openxmlformats.org/officeDocument/2006/relationships" name="Organization, Basis of Presen31" sheetId="31" state="visible" r:id="rId31"/>
    <sheet xmlns:r="http://schemas.openxmlformats.org/officeDocument/2006/relationships" name="Going Concern (Details)" sheetId="32" state="visible" r:id="rId32"/>
    <sheet xmlns:r="http://schemas.openxmlformats.org/officeDocument/2006/relationships" name="Inventory (Details)" sheetId="33" state="visible" r:id="rId33"/>
    <sheet xmlns:r="http://schemas.openxmlformats.org/officeDocument/2006/relationships" name="Mortgage Notes Payable (Details" sheetId="34" state="visible" r:id="rId34"/>
    <sheet xmlns:r="http://schemas.openxmlformats.org/officeDocument/2006/relationships" name="Line of Credit (Details)" sheetId="35" state="visible" r:id="rId35"/>
    <sheet xmlns:r="http://schemas.openxmlformats.org/officeDocument/2006/relationships" name="Notes Payable (Details)" sheetId="36" state="visible" r:id="rId36"/>
    <sheet xmlns:r="http://schemas.openxmlformats.org/officeDocument/2006/relationships" name="Notes Payable (Details Textual)" sheetId="37" state="visible" r:id="rId37"/>
    <sheet xmlns:r="http://schemas.openxmlformats.org/officeDocument/2006/relationships" name="Subordinated Debt Reported at38" sheetId="38" state="visible" r:id="rId38"/>
    <sheet xmlns:r="http://schemas.openxmlformats.org/officeDocument/2006/relationships" name="Related Parties Loans Payable (" sheetId="39" state="visible" r:id="rId39"/>
    <sheet xmlns:r="http://schemas.openxmlformats.org/officeDocument/2006/relationships" name="Guarantee Liability (Details)" sheetId="40" state="visible" r:id="rId40"/>
    <sheet xmlns:r="http://schemas.openxmlformats.org/officeDocument/2006/relationships" name="Commitments and Contingencies (" sheetId="41" state="visible" r:id="rId41"/>
    <sheet xmlns:r="http://schemas.openxmlformats.org/officeDocument/2006/relationships" name="Variable Interest Entity (Detai" sheetId="42" state="visible" r:id="rId42"/>
    <sheet xmlns:r="http://schemas.openxmlformats.org/officeDocument/2006/relationships" name="Variable Interest Entity (Det43" sheetId="43" state="visible" r:id="rId43"/>
    <sheet xmlns:r="http://schemas.openxmlformats.org/officeDocument/2006/relationships" name="Related Party (Details)" sheetId="44" state="visible" r:id="rId44"/>
    <sheet xmlns:r="http://schemas.openxmlformats.org/officeDocument/2006/relationships" name="Financial Instruments (Details)" sheetId="45" state="visible" r:id="rId45"/>
    <sheet xmlns:r="http://schemas.openxmlformats.org/officeDocument/2006/relationships" name="Financial Instruments (Details " sheetId="46" state="visible" r:id="rId46"/>
    <sheet xmlns:r="http://schemas.openxmlformats.org/officeDocument/2006/relationships" name="Stockholders' Deficit (Details)" sheetId="47" state="visible" r:id="rId47"/>
    <sheet xmlns:r="http://schemas.openxmlformats.org/officeDocument/2006/relationships" name="Stockholders' Deficit (Details "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97">
  <si>
    <t>Document and Entity Information - shares</t>
  </si>
  <si>
    <t>6 Months Ended</t>
  </si>
  <si>
    <t>Jun. 30, 2016</t>
  </si>
  <si>
    <t>Feb. 03, 2017</t>
  </si>
  <si>
    <t>Document and Entity Information [Abstract]</t>
  </si>
  <si>
    <t>Entity Registrant Name</t>
  </si>
  <si>
    <t>VERITEQ</t>
  </si>
  <si>
    <t>Entity Central Index Key</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Smaller Reporting Company</t>
  </si>
  <si>
    <t>Entity Common Stock, Shares Outstanding</t>
  </si>
  <si>
    <t>Consolidated Balance Sheets - USD ($)</t>
  </si>
  <si>
    <t>Dec. 31, 2015</t>
  </si>
  <si>
    <t>CURRENT ASSETS:</t>
  </si>
  <si>
    <t>Cash</t>
  </si>
  <si>
    <t>Accounts Receivable</t>
  </si>
  <si>
    <t>Inventories</t>
  </si>
  <si>
    <t>Other Current Assets</t>
  </si>
  <si>
    <t xml:space="preserve"> </t>
  </si>
  <si>
    <t>Total Current Assets</t>
  </si>
  <si>
    <t>Property and Equipment, net</t>
  </si>
  <si>
    <t>Office Building and Building Improvements, net</t>
  </si>
  <si>
    <t>Total Assets</t>
  </si>
  <si>
    <t>CURRENT LIABILITIES:</t>
  </si>
  <si>
    <t>Accounts Payable</t>
  </si>
  <si>
    <t>Accrued Expenses</t>
  </si>
  <si>
    <t>Sales Returns Reserve</t>
  </si>
  <si>
    <t>Mortgage Notes Payable, current portion</t>
  </si>
  <si>
    <t>Line of Credit</t>
  </si>
  <si>
    <t>Notes Payable, net of debt discount of $483,255 and $33,071, including premium of $106,667 and $0 respectively, current portion (related party $250,000 and $125,000, respectively)</t>
  </si>
  <si>
    <t>Subordinated debt with an embedded conversion option, at fair value</t>
  </si>
  <si>
    <t>Warrant liabilities at fair value</t>
  </si>
  <si>
    <t>Related Parties Loans Payable</t>
  </si>
  <si>
    <t>Guarantee Liabilities</t>
  </si>
  <si>
    <t>Liabilities for conversion options of convertible notes</t>
  </si>
  <si>
    <t>Total Current Liabilities</t>
  </si>
  <si>
    <t>Mortgage Notes Payable, net of current portion and discounts</t>
  </si>
  <si>
    <t>Convertible Notes Payable, including premium of $53,333 and $0 respectively</t>
  </si>
  <si>
    <t>Total Liabilities</t>
  </si>
  <si>
    <t>Commitments and Contingencies (Note 10)</t>
  </si>
  <si>
    <t>Series D preferred stock ($0.01 par value; 1,400 shares outstanding)</t>
  </si>
  <si>
    <t>Stockholders' deficit:</t>
  </si>
  <si>
    <t>Preferred stock ($0.01 par value; 5 million shares authorized; Series E preferred stock, 1,000 designated, 888 and 849 shares issued and outstanding at June 30, 2016 and December 31, 2015, respectively</t>
  </si>
  <si>
    <t>Common stock ($0.00001 par value; 100 million shares authorized; 965,635 and 0 shares issued and outstanding)</t>
  </si>
  <si>
    <t>Additional paid-in capital</t>
  </si>
  <si>
    <t>Retained earnings (Accumulated deficit)</t>
  </si>
  <si>
    <t>Total stockholders' deficit</t>
  </si>
  <si>
    <t>Total liabilities and stockholders' deficit</t>
  </si>
  <si>
    <t>Consolidated Balance Sheets (Parenthetical) - USD ($)</t>
  </si>
  <si>
    <t>Statement of Financial Position [Abstract]</t>
  </si>
  <si>
    <t>Notes payable net of debt discount</t>
  </si>
  <si>
    <t>Notes payable premium</t>
  </si>
  <si>
    <t>Notes payable current portion, related party</t>
  </si>
  <si>
    <t>Convertible notes payable, including premium</t>
  </si>
  <si>
    <t>Series D preferred stock, par value</t>
  </si>
  <si>
    <t>Series D preferred stock, shares outstanding</t>
  </si>
  <si>
    <t>Preferred stock, par value</t>
  </si>
  <si>
    <t>Preferred stock, shares authorized</t>
  </si>
  <si>
    <t>Series E preferred stock designated</t>
  </si>
  <si>
    <t>Preferred stock, shares issued</t>
  </si>
  <si>
    <t>Preferred stock, shares</t>
  </si>
  <si>
    <t>Common stock, par value</t>
  </si>
  <si>
    <t>Common stock, shares authorized</t>
  </si>
  <si>
    <t>Common stock, shares issued</t>
  </si>
  <si>
    <t>Common stock, shares, outstanding</t>
  </si>
  <si>
    <t>Consolidated Statements of Operations (Unaudited) - USD ($)</t>
  </si>
  <si>
    <t>3 Months Ended</t>
  </si>
  <si>
    <t>Jun. 30, 2015</t>
  </si>
  <si>
    <t>REVENUES:</t>
  </si>
  <si>
    <t>Retail sales</t>
  </si>
  <si>
    <t>Total Revenue</t>
  </si>
  <si>
    <t>COST OF RETAIL SALES:</t>
  </si>
  <si>
    <t>GROSS PROFIT</t>
  </si>
  <si>
    <t>OPERATING EXPENSES:</t>
  </si>
  <si>
    <t>General and administrative expenses</t>
  </si>
  <si>
    <t>Marketing and promotion</t>
  </si>
  <si>
    <t>Payroll expenses</t>
  </si>
  <si>
    <t>Credit card processing</t>
  </si>
  <si>
    <t>Total Operating Expenses</t>
  </si>
  <si>
    <t>LOSS FROM OPERATIONS</t>
  </si>
  <si>
    <t>OTHER INCOME (EXPENSES):</t>
  </si>
  <si>
    <t>Other Income (Expense)</t>
  </si>
  <si>
    <t>Sublease Income</t>
  </si>
  <si>
    <t>Change in fair value of derivative and other fair valued instruments, net</t>
  </si>
  <si>
    <t>Interest Expense</t>
  </si>
  <si>
    <t>Total Other Income (Expense)</t>
  </si>
  <si>
    <t>NET INCOME (LOSS)</t>
  </si>
  <si>
    <t>NET INCOME (LOSS) PER COMMON SHARE:</t>
  </si>
  <si>
    <t>Basic</t>
  </si>
  <si>
    <t>Diluted</t>
  </si>
  <si>
    <t>WEIGHTED AVERAGE COMMON SHARES OUTSTANDING:</t>
  </si>
  <si>
    <t>Consolidated Statement of Changes in Stockholders' Equity Deficit - 6 months ended Jun. 30, 2016 - USD ($)</t>
  </si>
  <si>
    <t>Total</t>
  </si>
  <si>
    <t>Preferred Stock Series E</t>
  </si>
  <si>
    <t>Common Stock</t>
  </si>
  <si>
    <t>Additional Paid-in Capital</t>
  </si>
  <si>
    <t>Retained Earnings (Accumulated Deficit)</t>
  </si>
  <si>
    <t>Beginning Balance at Dec. 31, 2015</t>
  </si>
  <si>
    <t>Beginning Balance, shares at Dec. 31, 2015</t>
  </si>
  <si>
    <t>Recapitalization</t>
  </si>
  <si>
    <t>Recapitalization, shares</t>
  </si>
  <si>
    <t>Reorganization reclassification</t>
  </si>
  <si>
    <t>Net Loss for the six months ended June 30, 2016</t>
  </si>
  <si>
    <t>Ending Balance at Jun. 30, 2016</t>
  </si>
  <si>
    <t>Ending Balance, shares at Jun. 30, 2016</t>
  </si>
  <si>
    <t>Consolidated Statements of Cash Flows (Unaudited) - USD ($)</t>
  </si>
  <si>
    <t>CASH FLOWS FROM OPERATING ACTIVITIES:</t>
  </si>
  <si>
    <t>Net Loss</t>
  </si>
  <si>
    <t>Adjustments to Reconcile Net Loss to Net Cash Used in Operating Activities:</t>
  </si>
  <si>
    <t>Depreciation</t>
  </si>
  <si>
    <t>Amortization of Deferred Loan Costs</t>
  </si>
  <si>
    <t>Amortization of Debt Discount</t>
  </si>
  <si>
    <t>Change in fair value of derivatives and other fair value instruments</t>
  </si>
  <si>
    <t>Accretion of Premium on Convertible Note Payable</t>
  </si>
  <si>
    <t>Gain on Extinguishment of Debt</t>
  </si>
  <si>
    <t>Changes in Operating Assets and Liabilities:</t>
  </si>
  <si>
    <t>Inventory</t>
  </si>
  <si>
    <t>Net Cash Used in Operating Activities</t>
  </si>
  <si>
    <t>CASH FLOWS FROM INVESTING ACTIVITIES:</t>
  </si>
  <si>
    <t>Preacquisition loan to Veriteq</t>
  </si>
  <si>
    <t>Net Cash Used in Investing Activities</t>
  </si>
  <si>
    <t>CASH FLOWS FROM FINANCING ACTIVITIES:</t>
  </si>
  <si>
    <t>Bank overdraft</t>
  </si>
  <si>
    <t>Repayments of Line of Credit</t>
  </si>
  <si>
    <t>Proceeds from Note Payable</t>
  </si>
  <si>
    <t>Proceeds from Convertible Notes Payable</t>
  </si>
  <si>
    <t>Repayment of Notes Payable</t>
  </si>
  <si>
    <t>Proceeds from Related Party Loans</t>
  </si>
  <si>
    <t>Repayment of Mortgage Notes</t>
  </si>
  <si>
    <t>Net Cash Provided by Financing Activities</t>
  </si>
  <si>
    <t>Net Increase (Decrease) in Cash</t>
  </si>
  <si>
    <t>Cash - Beginning of Period</t>
  </si>
  <si>
    <t>Cash - End of Period</t>
  </si>
  <si>
    <t>Cash paid during the year for:</t>
  </si>
  <si>
    <t>Interest</t>
  </si>
  <si>
    <t>Income Taxes</t>
  </si>
  <si>
    <t>SUPPLEMENTAL DISCLOSURE OF NON-CASH INVESTING AND FINANCING ACTIVITIES:</t>
  </si>
  <si>
    <t>Net liabilities and Redeemable Preferred Stock assumed in recapitalization</t>
  </si>
  <si>
    <t>Debt Discount Recorded on Notes Payable and Warrants</t>
  </si>
  <si>
    <t>Reclassification of accumulated deficit to additional paid in capital</t>
  </si>
  <si>
    <t>Organization, Basis of Presentation and Summary of Significant Accounting Policies</t>
  </si>
  <si>
    <t>Organization, Basis of Presentation and Summary of Significant Accounting Policies [Abstract]</t>
  </si>
  <si>
    <t>ORGANIZATION, BASIS OF PRESENTATION AND SUMMARY OF SIGNIFICANT ACCOUNTING POLICIES</t>
  </si>
  <si>
    <t>NOTE 1 – ORGANIZATION, BASIS OF PRESENTATION AND SUMMARY OF SIGNIFICANT ACCOUNTING POLICIES Organization Brace Shop, LLC started operations in June 2004 as a Florida LLC and operates as an online retailer of orthopedic braces, physical therapy and rehabilitation equipment. The Company distributes these products to the general public through its website http://www.braceshop.com Braceshop Real Estate Holdings, LLC, was formed as a Florida limited liability company on April 12, 2012 and is an affiliate of Brace Shop, LLC. Brace Shop, LLC and Braceshop Real Estate Holdings, LLC (“Brace Shop”) are under common control and Brace Shop Real Estate Holdings, LLC is considered a variable interest entity for the purpose of the consolidated financial statements. On November 25, 2015, Brace Shop LLC, a Florida limited liability company entered into a Stock Purchase Agreement (the “Purchase Agreement”) with Veriteq Corporation (“Veriteq”) whereby Veriteq agreed to acquire (the “Acquisition”), all of the issued and outstanding membership interests (the “Stock”) of Brace Shop. The acquisition of Brace Shop was completed on May 6, 2016 (“closing date”), at which time Brace Shop became a wholly owned subsidiary of Veriteq. The combined companies is hereafter referred to as “the Company.” The reverse acquisition is being accounted for as a recapitalization of Brace Shop. Brace Shop is deemed to be the acquirer in the reverse acquisition. Consequently, the assets and liabilities and the historical operations that are reflected in the consolidated financial statements prior to the reverse acquisition are those of Brace Shop and are recorded at the historical cost basis of Brace Shop, and the consolidated financial statements after completion of the reverse acquisition include the assets and liabilities of Brace Shop at historical cost, the assets and liabilities of VeriTeQ Corporation at historical cost, the historical operations of Brace Shop and the operations of VeriTeQ Corporation from the Closing Date of the reverse acquisition. On the closing date the Company assumed $13,828,808 of net liabilities and was deemed to have issued 39 Series E preferred shares and 965,635
common
shares
to the shareholders of Veriteq. In addition, the Company assumed options for 123,500,000 shares of common stock and assumed warrants which are treated as liabilities included in the $13,828,808 of net liabilities above (see note 14, Warrants Deemed as Liabilities). Pursuant to the terms of the Purchase Agreement, Veriteq paid (i) $250,000 in cash to Mrs. Lynne Shapiro, the sole member of Brace Shop, (ii) 849 shares of its newly designated Series E Convertible Preferred Stock (“Series E Preferred Stock”), which is convertible into 84.9% of the issued and outstanding shares of the Company’s common stock on a fully diluted basis, and has voting rights on an as converted basis and (iii) a goldenshare in the form of a 5-year warrant (the “Goldenshare”), exercisable at $0.00001 per share with a cashless exercise provision for that number of shares of common stock required to insure that the Series E Preferred Stock issued as part of the purchase price to Mrs. Lynne Shapiro is convertible into 84.9% of the issued and outstanding shares of the Company’s common stock, on a fully diluted basis. At the closing of the transaction, the former CEO of Veriteq received 39 shares of the Series E Preferred Stock convertible into 3.9% of the issued and outstanding Common Stock on a fully-diluted basis. The shares of Series E Preferred Stock and the Goldenshare shall not be convertible until the six (6) month anniversary of the closing of the transaction. Further, once a majority of the outstanding Series E Preferred Stock has been converted into common stock, then any other Series E Preferred Stock then outstanding shall automatically be deemed converted into common stock on the fifth business day following the date that a majority of the outstanding Series E Preferred Stock is converted into common stock. The following table presents the liabilities and redeemable preferred stock assumed in the reverse acquisition: Accounts payable $ 696,376 Accrued expenses 808,474 Interest payable 1,047,115 Liability for Conversion Option 3,841,921 Notes payable, net of discounts 4,309,333 Warrant liability 1,439,130 Subordinated note, at fair value 249,495 Series D Preferred Stock 1,400,000 Other 36,964 $ 13,828,808 On May 6, 2016 as part of the recapitalization the Company applied paragraph 505-10-S99-3 of the FASB Accounting Standards Codification (Topic 4B of the Staff Accounting Bulletins (“SAB”) (“SAB Topic 4B”) issued by the US Securities Exchange Commission (the “SEC”), by reclassifying the accumulated member’s deficit of, Brace Shop, LLC, of $2,575,902 to additional paid-in-capital. The Purchase Agreement contemplates that all interest, principal and any other required payments on all debt instruments of the Veriteq that are outstanding as of the date of the Purchase Agreement (but excluding the Acquisition Notes) shall only be paid through the issuance of shares of common stock. All options, warrants, shares of preferred stock and other securities of the Company outstanding as of the date of the Purchase Agreement are to remain in place on the terms set forth in each of such securities, except that all options, warrants and shares of preferred stock are to be converted into common stock within six months of the date of closing of the Acquisition. Basis of Presentation Interim Financial Statements The accompanying unaudited consolidated financial statements and condensed notes thereto should be read in conjunction with the audited consolidated financial statements of Brace Shop, LLC included in the Company’s Current Report on Form 8-K for the fiscal years ended December 31, 2015 and 2014 which was filed on May 11, 2016. These interim financial statements have been prepared in accordance the instructions to Form 10-Q and Article 8 of Regulation S-X of the U.S. Securities and Exchange Commission (the “SEC”) and therefore omit or condense certain footnotes and other information normally included in interim financial statements prepared in accordance with accounting principles generally accepted in the United States of America (“U.S. GAAP”). In the opinion of the Company’s management, all adjustments (consisting of normal recurring adjustments) considered necessary for the fair presentation of the condensed interim financial statements have been made. Results of operations reported for interim periods may not be indicative of the results for the entire year. Principles of Consolidation The unaudited consolidated financial statements include the accounts of the Veriteq Corp. and its two subsidiary’s Brace Shop, LLC and Braceshop Real Estate Holdings, LLC. In the preparation of unaudited consolidated financial statements of the Company, intercompany transactions and balances are eliminated. The accompanying unaudited consolidated financial statements have been prepared in accordance with generally accepted accounting principles in the United States of America (“US GAAP”). Summary of Significant Accounting Policies Use of Estimates In preparing the unaudited consolidated financial statements, management is required to make estimates and assumptions that affect the reported amounts of assets and liabilities as of the date of the unaudited consolidated financial statements and revenues and expenses during the reporting period. Actual results may differ significantly from those estimates. Significant estimates made by management include, but are not limited to, allowance for doubtful accounts, inventory valuation, useful life of property and equipment, valuation of long lived assets, sales returns reserves, fair value of guarantees, assumptions used in valuation models used in estimating the fair values of certain promissory notes, warrants, embedded conversion options, stock-based compensation and determining valuation allowance for deferred assets. Cash and Cash Equivalents The Company considers all highly liquid investments purchased with an original maturity of three months or less to be cash equivalents. The Company places its cash with a high credit quality financial institution.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 As of June 30, 2016 the Company did not have any balances that exceeded the federally insured limits. Accounts Receivable The Company extends thirty-day credit terms to certain customers based on credit worthiness of medical supply companies, hospitals, military, government institutions and schools. Management reviews any account receivable balances over thirty days. Account balances that are deemed to be uncollectible are charged to the bad debt expense after all means of collection have been exhausted and the potential for recovery is considered remote. The accounts receivable balance is comprised mostly of
internet sales due to merchant account timing differences. During the six months ended June 30,
2016 and
2015, the Company recognized $0 of expenses related to uncollectible accounts receivable and management has determined that an allowance was not necessary at June 30, 2016 and December 31, 2015. Inventories Inventories, consisting of finished goods are stated at the lower of cost and net realizable value utilizing the first-in, first-out method. Property and Equipment and Building and Building Improvements Property and equipment and building and building improvements are carried at cost. The cost of repairs and maintenance is expensed as incurr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Depreciation is calculated on a straight-line basis over the estimated useful life of the assets. Building improvements are amortized on a straight-line basis over the building depreciable period. Internal Use Software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five years of the internal-use software development costs and related upgrades and enhancements. When existing software is replaced with new software, the unamortized costs of the old software are expensed when the new software is ready for its intended use. Impairment of Long-Lived Assets Long-Lived Assets of the Company are
reviewed for impairment whenever events or circumstances indicate that the carrying amount of assets may not be
recoverable, pursuant to guidance established in ASC 360-10-35-15, “Impairment or Disposal of Long-Lived Assets” Loan Costs In 2012 the Company incurred loan costs associated with mortgage notes payable. The Company has early adopted ASU 2015-3 “Interest – Imputation of Interest” - Simplifying the Presentation of Debt Issuance Costs. The loan costs are recorded as a debt discount and amortized to interest expense over the terms of the mortgage notes payable. Sales Returns Reserve The Company extends a thirty-day return policy period from the date of purchase. Returns have a 15% restocking fee for refunds. The restocking fee is waived for exchanges. The Company maintains a sales returns reserve liability account based on its estimate of future returns. Warranty The Company’s manufacturers provide the highest quality products available. If there is a defect in a product related to materials or workmanship the Company extends the manufacturer’s warranty to its customers. Therefore no warranty liability is recorded. Revenue Recognition The Company follows the guidance of the FASB ASC 605-10-S99 “Revenue Recognition Overall – SEC Materials. The Company records revenue when persuasive evidence of an arrangement exists, product delivery has occurred, the sales price to the customer is fixed or determinable, and collectibility is reasonably assured. The Company derives revenue from online orders from customers and direct sales via purchase orders to a variety of industries and enterprises including healthcare professionals, hospitals and clinics, government institutions, and school sports teams. The Company recognizes revenue upon shipment of its products. Cost of Retail Sales Cost of retail sales includes cost of finished good products and shipping in and out costs. There was no depreciation expense that was allocable to cost of retail sales. Marketing and Promotion Marketing and promotion is expensed as incurred. Marketing and promotion expenses for the six months ended June 30, 2016 and 2015 were $653,504 and $684,211, respectively. Shipping Costs Shipping costs are included in cost of retail sales and totaled $399,970 and $392,171 for the six months June 30, 2016 and 2015, respectively. Derivative Financial Instruments The Company accounts for notes payable that are convertible into shares of the Company’s common stock and warrants issued in conjunction with the issuance of such notes in accordance with the guidance contained in the Financial Accounting Standards Board (“FASB”) Accounting Standards Codification (“ASC”) Topic 815, Derivatives and Hedging Distinguishing Liabilities From Equity Stock-Based Compensation Stock-based compensation awards to employees are measured at fair value on the grant date and compensation cost is recognized on a straight line basis over the requisite service period of each award. Stock-based compensation awards to nonemployees are measured and expensed at fair value at the date services are rendered. Loss per Common Share Basic loss per share excludes dilution and is computed by dividing income available to common stockholders by the weighted-average number of common shares outstanding during the period. Diluted loss per share reflects the potential dilution that could occur if securities or other contracts to issue common stock were exercised or converted into common stock or resulted in the issuance of common stock that then shared in the income of the Company. The following stock options and warrants and shares issuable upon conversion of convertible notes payable outstanding at June 30, 2016 and 2015 were not included in the computation of dilutive loss per share except for the three months ended June 30, 2016 (see below) because the net effect would have been anti-dilutive: June 30, June 30, 2016 2015 Stock options 123,500,000 - Warrants 30,102,859 - Shares issuable upon conversion of Series D preferred stock 15,090,164 - Shares issuable upon conversion of convertible notes payable 75,036,022 - Shares issuable upon conversion of subordinated note 21,986,279 - Shares issuable upon conversion of Series E preferred stock 1,501,831,980 Shares issuable to a consultant 69,442 - 1,767,616,746 - The following table sets forth the computation of basic and diluted EPS: For the Three Months Ended June 30, Numerator: Net income $ 83,035 Preferred dividends - Numerator for basic EPS - income available to common stockholders 83,035 Effect of dilutive securities: Interest expense 197,590 Numerator for diluted EPS - income available to common stockholders after assumed conversions 280,625 Denominator: Denominator for basic EPS - weighted average shares 965,635 Effect of dilutive securities: Options outstanding 91,619,712 Convertible promissory notes and subordinated note 66,618,155 Subordinated note 21,986,279 Warrants 21,426,793 Series D Preferred 8,789,954 Series E Preferred 1,501,831,980 Shares issuable to a consultant 69,442 Dilutive potential common shares 1,712,342,315 Denominator for diluted EPS - adjusted weighted average shares and assumed conversions 1,713,307,950 Basic EPS $ 0.09 Diluted EPS $ - Income Taxes Prior to May 6, 2016 Brace Shop, LLC and Braceshop Real Estate Holdings, LLC were single member Limited Liability Companies (LLC) and as such were disregarded entities for federal income tax purposes. Accordingly, all income was reported on the member’s personal income tax return and no provisions for income taxes were reported in the Brace Shop, LLC’s consolidated financial statements. Starting on May 6, 2016, income taxes are accounted for under the asset and liability method as prescribed by ASC Topic 740: Income Taxes (“ASC 740”), except for Braceshop Real Estate Holdings, LLC which as a VIE remains owned by an individual member and therefore as a disregarded entity is taxed on the member’s personal income tax return.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when in the Company's opinion it is likely that some portion or the entire deferred tax asset will not be realized. Pursuant to ASC Topic 740-10: Income Taxe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adoption had no effect on the Company’s consolidated financial statements. Concentrations of Major Customer and Major Vendors Brace Shop, LLC holds a United States Government GSA VA government contract. Revenues from this contract are approximately 1.64% and 1.53% of total revenues in for the six months ended June 30, 2016 and 2015, respectively. The loss of this contract or any other government contract or institutional supply contract could have an effect on our sales. If the Brace Shop failed to maintain the proper reporting or management of the VA contract, this could result in a loss of business. As of June 30, 2016 approximately 95% of accounts receivable was due from one
customer. As of December 31, 2015 approximately 83% of accounts receivable was due from one merchant bank related to the processing of on-line orders. As of June 30, 2016, two vendors accounted for 32% of accounts payable. As of December 31, 2015, three vendors accounted for 38% of accounts payable. The Brace Shop, LLC has a concentration of major vendors. During the six months ended June 30, 2016, two vendors accounted for 47% of cost of retail sales as follows; 25% and 22%. The Brace Shop, LLC has a concentration of major vendors. During the six months ended June 30, 2015, two vendors accounted for 43% of cost of retail sales as follows; 23% and 20%. The Company had foreign sales totaling $158,188 or 4.5% of total revenue of $3,484,999 for the six months ended June 30, 2016. For the six months ended June 30, 2015 the Company had foreign sales totaling $287,032 or 8.5% of total revenue of $3,373,257. Segment Reporting Per review of ASC Topic 280, “Segment Reporting” it has been determined that the Company operates in one segment. Braceshop Real Estate Holdings, LLC and Brace Shop have a Variable Interest Entity (VIE) relationship, however the revenue stream related to the VIE is eliminated in consolidation.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 Recent Accounting Pronouncements From time to time, the Financial Accounting Standards Board (“FASB”) or other standards setting bodies will issue new accounting pronouncements. Updates to the FASB ASC are communicated through issuance of an Accounting Standards Update (“ASU”). There have been no new relevant pronouncements since those disclosed in the December 31, 2015 Consolidated Financial Statements.</t>
  </si>
  <si>
    <t>Going Concern</t>
  </si>
  <si>
    <t>Going Concern [Abstract]</t>
  </si>
  <si>
    <t>GOING CONCERN</t>
  </si>
  <si>
    <t>NOTE 2 – GOING CONCERN The accompanying unaudited consolidated financial statements are prepared assuming the Company will continue as a going concern which contemplates the realization of assets and satisfaction of liabilities in the normal course of business. At June 30, 2016, the Company had a stockholders’ deficit of approximately $16 million and a working capital deficiency of $14,924,369. For the six months ended June 30, 2016 the net loss totaled $435,907. The net cash used in operating activities for the six months ended June 30, 2016 totaled $304,865. These matters raise substantial doubt about the Company’s ability to continue as a going concern. The ability of the Company to continue as a going concern is dependent upon increasing sales and obtaining additional capital and financing. While the Company believes in the viability of its strategy to increase sales volume there can be no assurances to that effect. The Company's limited financial resources have prevented the Company from aggressively advertising its products to achieve increased consumer recognition. These unaudited consolidated financial statements do not include any adjustments relating to recovery of recorded assets or classification of liabilities should the Company be unable to continue as a going concern.</t>
  </si>
  <si>
    <t>Inventory [Abstract]</t>
  </si>
  <si>
    <t>INVENTORY</t>
  </si>
  <si>
    <t>NOTE 3 – INVENTORY Inventory, consists of finished goods which are stated at the lower of cost and net realizable value utilizing the first-in, first-out method. As of June 30, 2016 and December 31, 2015 the inventory balance was $242,590 and $301,883, respectively.</t>
  </si>
  <si>
    <t>Mortgage Notes Payable</t>
  </si>
  <si>
    <t>Mortgage Notes Payable [Abstract]</t>
  </si>
  <si>
    <t>MORTGAGE NOTES PAYABLE</t>
  </si>
  <si>
    <t>NOTE 4 – MORTGAGE NOTES PAYABLE On June 29, 2012 Braceshop Real Estate Holdings, LLC executed a mortgage note payable to a bank in the amount of $477,500 relating to an office condominium where the Company’s corporate offices are located. The terms of the note includes the Company remitting nine monthly consecutive interest payments, beginning July 29, 2012, with interest calculated on the unpaid principal balance using an interest rate of 5.3% per annum based on a year of 360 days; one hundred nineteen monthly consecutive principal and interest payments of $3,252 each beginning April 29, 2013, with interest calculated on the unpaid principal balance using an interest rate of 5.3% per annum based on a year of 360 days and one principal and interest payment of $304,535 due on March 29, 2023. Braceshop Real Estate Holdings, LLC recorded loan costs on the mortgage note payable as a debt discount. The loan costs are being amortized over the term of the mortgage notes payable. The effective interest rate resulting from the debt discounts was not materially changed from the 5.3%. The balance of the mortgage note payable was $425,433, net of debt discount of $4,855 (principal balance of $430,288) and $432,882, net of debt discount of $5,202 (principal balance of $438,084) as of June 30, 2016 and December 31, 2015 respectively. On June 29, 2012 Braceshop Real Estate Holdings, LLC executed a mortgage note payable due to the Florida Business Development Corporation (FBDC) and guaranteed by the U.S. Small Business Administration (SBA) in the amount of $393,000 related to an office condominium where the Company’s corporate offices are located. This note replaced a bridge note from a bank which was outstanding from June 2012 to June 2013. The terms of the note includes an interest rate of 2.10738%, first payment due June 1, 2013 with a note maturity date of May 1, 2033. The balance of the mortgage note payable was $342,380 and $350,760 as of June 30, 2016 and December 31, 2015 respectively. The FBDC mortgage is a second mortgage subordinated to the bank mortgage discussed above. Both of the above mortgage notes are personally guaranteed by the sole member of Braceshop Real Estate Holdings, LLC and the sole member’s spouse who is the Company’s CEO and guaranteed by Brace Shop, LLC.</t>
  </si>
  <si>
    <t>Line of Credit [Abstract]</t>
  </si>
  <si>
    <t>LINE OF CREDIT</t>
  </si>
  <si>
    <t>NOTE 5 – LINE OF CREDIT On September 30, 2013 the Company opened a $350,000 bank line of credit with a bank with a maturity date of September 30, 2015 collateralized by the assets of the Company. The terms of the line of credit state the Company will pay regular monthly payments of accrued interest beginning October 30, 2013 and all subsequent interest payments are due on the same day each month going forward. The Company was to pay this line of credit in one payment of all outstanding principal plus all accrued unpaid interest on September 30, 2015. The line of credit has a variable interest rate which is the highest Prime Rate as published in the “Money Rates” section of the Wall Street Journal plus 1.75 percent (3.5% at March 31, 2016). As of March 31, 2016 the line of credit is in default. The Company’s management executed a Forbearance and Modification Agreement related to the line of credit on June 1, 2016. Modified payments commenced on June 1, 2016 and are due on the first of each month going forward until April 1, 2017. The monthly payments will be $17,500 for the period of June 1, 2016 through July 1, 2016; $20,000 for the period of August 1, 2016 through September 1, 2016; and $25,000 for the period of October 1, 2016 through April 1, 2017. A final payment for the remaining balance is due on May 1, 2017. The balance of the line of credit amounted to $331,653 and $349,000 as of June 30, 2016 and December 31, 2015, respectively.</t>
  </si>
  <si>
    <t>Notes Payable</t>
  </si>
  <si>
    <t>Notes Payable and Subordinated Debt Reported at Fair Value [Abstract</t>
  </si>
  <si>
    <t>NOTES PAYABLE</t>
  </si>
  <si>
    <t>NOTE 6 – NOTES PAYABLE Notes payable consist of the following: June 30, December 31, 2016 2015 (unaudited) Convertible notes payable with a bifurcated conversion option (including premium of $160,000) 5,010,710 0 Related party notes payable 250,000 125,000 Other notes payable 183,475 249,322 Discounts on notes payable (483,245 ) (33,071 ) 4,960,940 341,251 Less current portion (4,827,607 ) (341,251 ) Non-current notes payable 133,333 - Convertible notes New Activity in 2016 consists of the following: On May 6, 2016 the Company assumed $4,485,541 of convertible notes made up of 56 different notes from 19 lenders and $176,208 of discounts as a result of the reverse acquisition and recapitalization (see note 1). The assumed convertible notes have conversion terms which includes 39% to 40% discounts of the average trading prices ranging of one to three days of the lowest traded prices for periods of ten to thirty days prior to conversion. On February 26, 2016, the Company borrowed funds and issued a 16% senior secured convertible promissory note with a principal balance of $240,000. Payments of $8,267 are due on the first and fifteenth of each month starting April 1, 2016 and ending September 15, 2017. The installments will pay off the note in full. The note matures on August 26, 2017. The note is convertible into shares of VeriTeQ Corporation at 60% of the lowest trading price in the prior 10 trading days prior to the date of conversion. The Company recorded this as stock settled debt with a $160,000 premium. In the event of a default, the note holder may elect the Company to redeem the note in cash by wire transfer of immediately available funds at a price equal to the greater of (x) 115% of the Conversion Amount being redeemed and (y) the product of (A) the Conversion Amount being redeemed and (B) the quotient determined by dividing (I) the greatest Closing Sale Price of the shares of Common Stock during the period beginning on the date immediately preceding such event of default. In the event that the note is converted or redeemed (including via an Event of Default) prior to the maturity date, the Company shall pay to the note holder, in addition to any other amounts then owed, in cash upon such conversion or redemption, an amount in interest equal to the amount of interest that would otherwise have been payable if the note had been held until the maturity date. If the Company fails, on or prior to the Share Delivery Date, to issue and deliver a certificate to the note holder, the number of shares of Common Stock to which the note holder is entitled upon the note holder’s conversion of any Conversion Amount (a “Conversion Failure”), then (A) the Company shall pay damages to the note holder for each Trading Day of such Conversion Failure in an amount equal to 1.5% of the product of (1) the sum of the number of shares of Common Stock not issued to the note holder on or prior to the Share Delivery Date and to which the note holder is entitled, and (2) any trading price of the Common Stock selected by the note holder in writing as in effect at any time during the period beginning on the applicable Conversion Date and ending on the applicable Share Delivery Date and (B) the note holder, upon written notice to the Company, may void its Conversion Notice with respect to, and retain or have returned, as the case may be, any portion of the senior secured promissory note that has not been converted pursuant to such Conversion Notice; provided that the voiding of a Conversion Notice shall not affect the Company’s obligations to make any payments which have accrued prior to the date of such notice. The Company shall not effect the conversion of any portion of the senior secured promissory note, and the note holder shall not have the right to convert any portion of the senior secured promissory note, to the extent that after giving effect to such conversion, the note holder together with the other Attribution Parties collectively would beneficially own in excess of 4.99% (the “Maximum Percentage”) of the shares of Common Stock outstanding immediately after giving effect to such conversion. On each applicable Installment Date, the Company shall pay the installment amount by redeeming such installment amount in cash (a “Company Redemption”) or, if elected by the note holder, such combination of the installment amount in cash and Common Stock, provided that certain equity conditions have been met. At any time upon ten (10) business days prior written notice to the note holder, the Company may redeem all or any portion of this senior secured promissory note by delivering written notice thereof (the “Redemption Notice”) to the note holder, which Redemption Notice shall indicate the portion of the senior secured promissory note the Company is electing to require the note holder to redeem. Each portion of the senior secured promissory note subject to redemption by the Company shall be redeemed by the Company in cash by wire transfer of immediately available funds at a price equal 115% of the amount being redeemed. As of June 30, 2016 the Company has only remitted one payment of $8,267 to the lender related to this promissory note. As of June 30, 2016 the balance of this convertible promissory note amounted to $393,333, including the premium of $160,000. On June 14, 2016, the Company issued additional promissory notes in the aggregate principal amount of $668,502, for which the Company received proceeds of $47,000, net of $53,000 paid directly to vendors and $5,000 of original issue discounts and $563,502 to consolidate and refinance certain previously issued promissory notes with the same lender aggregating $536,670. The two lenders were also issued warrants for 1,565,286 and 291,667 common shares exercisable at $0.1755 and $0.1755 per share (with cashless exercise rights) which warrants expire on June 14, 2018. These notes are due one year after the date of issuance, bear interest at rates of 12% per annum, and are convertible into shares of common stock at the lesser of (i) $0.015 per share or (ii) 60% of the average of the three lowest trading prices of the Company’s common stock during the 10 days prior to conversion. With respect to the June 14, 2016 note, in the event the Company were to issue or sell, or is deemed to have issued or sold, any shares of common stock for a consideration per share (the “New Issuance Price”) that is less than the conversion price in effect immediately prior to such issue or sale or deemed issuance or sale (a “Dilutive Issuance”), then, immediately after such Dilutive Issuance, the conversion price then in effect is reduced to an amount equal to the New Issuance Price. These above June 14, 2016 notes and the convertible notes assumed on May 6, 2016 include embedded conversion options which will be bifurcated and accounted for as derivative liabilities at fair value (see Note 1). For warrant instruments the Company classifies such instruments as liabilities at their fair values at the time of issuance and adjusts the instruments to fair value at each reporting period. These liabilities are subject to re-measurement at each balance sheet date until extinguished either through conversion or exercise, and any change in fair value is recognized in the Company’s statements of operations. Upon conversion or exercise of a derivative instrument, the instrument is marked to fair value at the conversion date and then that fair value is reclassified to equity. Related party notes payable On each of January 6, 2016 and February 4, 2016 the CEO/sole member of the Company advanced $62,500 which was memorialized in a $125,000 non-interest bearing promissory note payable to the CEO/sole member of the Company on February 4, 2016. The note matures on May 1, 2016, however the note maturity date was extended to December 1, 2016. Other notes payable On June 27, 2016 the Company issued a promissory note with a principal balance of $184,500, an original issue discount (OID) of $34,500 and a debt issue cost discount of $2,630. The OID and issue costs are to be amortized over the term of the note. The Company received cash proceeds of $147,370 related to this promissory note. The terms of this promissory note include the lender drafting $1,025 each business day from the Company’s primary business account. The balance of this note payable amounted to $146,345 net of debt discount and OID of $37,130 as of June 30, 2016. Interest expense was approximately $387,000 and $25,000 for the six months ended June 30, 2016 and 2015, respectively.</t>
  </si>
  <si>
    <t>Subordinated Debt Reported at Fair Value</t>
  </si>
  <si>
    <t>SUBORDINATED DEBT REPORTED AT FAIR VALUE</t>
  </si>
  <si>
    <t>NOTE 7 – SUBORDINATED DEBT REPORTED AT FAIR VALUE On May 6, 2016 as a result of the reverse acquisition and recapitalization (see note 1) the Company assumed a non-interest bearing secured subordinated convertible note accounted for using the fair value option under ASC 825 “Financial Instruments” (SNC Note). The fair value note was $249,495 on the assumption date and the note had a principal amount due of $3.3 million. Changes in the fair value are recorded through the Company’s statement of operations in each accounting period. The SNC Note is secured by all of the assets acquired by Veriteq under the 2012 asset purchase agreement (the “SNC Collateral”) consisting primarily of intellectual property. The note is convertible into one-third of the beneficial common stock ownership of the former CEO of Veriteq. At June 30, 2016 the former CEO owned 39 shares of Series E preferred stock convertible into 3.9% of the outstanding common stock of the Company on a fully diluted basis. Under the terms of the SNC Note, as amended, the holder of the SNC Note may look solely to the SNC Collateral to satisfy all obligations of the Company to it under the SNC Note and not to any other assets of the Company and/or its subsidiaries. In October of 2015, the Company contacted the holder of the SNC Note regarding the return of the SNC Collateral to the holder in satisfaction of the SNC Note. By letter agreement dated February 18, 2016, the Company agreed to return the SNC Collateral to the holder of the SNC Note, and the holder agreed to discharge the Company of all of its obligations and liabilities under the SNC Note upon receipt of the assets. As of the date of this report, the collateral has not been accepted by the holder of the SNC Note and the SNC Note remains outstanding (see note 15). The fair value of the note was $263,138 at June 30, 2016.</t>
  </si>
  <si>
    <t>Related Parties Loans Payable [Abstract]</t>
  </si>
  <si>
    <t>RELATED PARTIES LOANS PAYABLE</t>
  </si>
  <si>
    <t>NOTE 8 – RELATED PARTIES LOANS PAYABLE On September 29, 2015, the Chief Executive Officer (CEO) of the Company, who is the sole member of the LLCs, advanced a non-interest bearing loan of $100,000 to the Company for operating activities. During 2015 the Company repaid the CEO $28,000. The balance of the loan amounted to $72,000 as of June 30, 2016 and December 31, 2015. On October 19, 2015, the Medical Director of the Company who is the husband of the sole member advanced a non-interest bearing loan of $49,500 to the Company for operating activities. The balance of the loan amounted to $49,500 as of June 30, 2016 and December 31, 2015.</t>
  </si>
  <si>
    <t>Guarantee Liability</t>
  </si>
  <si>
    <t>Guarantee Liability [Abstract]</t>
  </si>
  <si>
    <t>GUARANTEE LIABILITY</t>
  </si>
  <si>
    <t>NOTE 9 – GUARANTEE LIABILITY The Brace Shop, LLC, the CEO of the Company and VeriTeQ Corporation, are parties to a Stock Purchase Agreement dated November 25, 2015. The sole member of Brace Shop, LLC, is to sell all of her membership interests in Brace Shop, LLC to VeriTeQ Corporation. Pursuant to the Stock Purchase Agreement a portion of the purchase price payable by VeriTeQ was financed by the sale of a senior secured convertible promissory note in the principal amount of $147,058 by VeriTeQ Corporation to a third party and then advanced to the seller. In February 2016, pursuant to the Stock Purchase Agreement another portion of the purchase price payable by VeriTeQ was financed by the sale of a senior secured convertible promissory note in the principal amount of $147,058 by VeriTeQ Corporation to a third party and then advanced to the seller. Brace Shop, LLC signed a Security Agreement securing the VeriTeQ promissory note with certain Brace Shop, LLC assets. Pursuant to ASC 460 this creates an indirect guarantee of the debt of a third party. Brace Shop, LLC guaranteed this debt in anticipation of closing on the Stock Purchase Agreement. Per ASC 460 the indirect guarantee of the promissory note was recorded on the consolidated financial statements of Brace Shop, LLC at its estimated fair value of $294,117 and $147,058 as of March 31, 2016 and December 31, 2015, respectively. On May 6, 2016 the acquisition of Brace Shop was completed, at which time Brace Shop became a wholly owned subsidiary of the Company. As a result of the completion of the acquisition the guarantee liability of $294,117 was removed from the balance sheet and recognized as other income on the statement of operations.</t>
  </si>
  <si>
    <t>Commitments and Contingencies</t>
  </si>
  <si>
    <t>Commitments and Contingencies [Abstract]</t>
  </si>
  <si>
    <t>COMMITMENTS AND CONTINGENCIES</t>
  </si>
  <si>
    <t>NOTE 10 – COMMITMENTS AND CONTINGENCIES The Company has entered into a lease for its office space as disclosed in Note 11 – Variable Interest Entity. The Company is in default on its bank line of credit. The line is secured by the assets of the Company (see Note 5). In November 2015 the Company executed a 6-month consulting agreement related to the Stock Purchase Agreement discussed in Note 1. The agreement requires monthly cash payments of $8,000 plus $25,000 worth of common stock quarterly after consummation of a reverse merger for any remaining term or renewal term of the agreement. The agreement automatically renews every six months unless otherwise terminated by either party with 30 days advance notice. As of June 30, 2016 the Company accrued $8,333 of consulting fees pursuant to the common shares due under the consulting agreement. As of June 30, 2016 there has not been any common shares issued related to the consulting agreement. As a result of the foreclosure and disposal of Veriteq’s VAC subsidiary, prior to the reverse acquisition of May 6, 2016, approximately $2.6 million of liabilities were deconsolidated. There is a possibility that creditors could pursue claims against the Company in connection with these liabilities. In October 2015, the Company executed five Consent and Release Agreements with five different noteholders. The related notes totaled $755,620. The Company’s interpretation of the Consent and Release Agreements was that all the associated debt related to these note holders was forgiven. The noteholders allege the debt is still outstanding, however in April 2016 one of the noteholders forgave $319,000 of his notes in connection with a separate release agreement. As of June 30, 2016 the remaining debt in dispute is recorded on the books of the Company until this dispute is resolved. In February 2017 the Company received notice of a filing of a lawsuit from a party claiming rights as a partial assignee of debt held by a prior lender to the Company. The lawsuit alleges damages consisting of principal, interest and costs totaling $374,742. The Company has not determined the validity of the claim or potential defenses to the lawsuit. However, to the extent that the claim is based on notes from a lender of record of the Company, all appropriate amounts for principal and interest are believed to be recorded in the Company’s records as of the balance sheet date.</t>
  </si>
  <si>
    <t>Variable Interest Entity</t>
  </si>
  <si>
    <t>Variable Interest Entity [Abstract]</t>
  </si>
  <si>
    <t>VARIABLE INTEREST ENTITY</t>
  </si>
  <si>
    <t>NOTE 11 – VARIABLE INTEREST ENTITY Current Generally Accepted Accounting Principles (GAAP) requires a reporting entity to consolidate a Variable Interest Entity (VIE) when that reporting entity is considered to be the primary beneficiary of the VIE. As a result, VIE guidance requires in certain circumstances, a reporting entity (lessee) to consolidate a lessor entity when both entities are under common control. On March 20, 2014, the Financial Accounting Standards Board (FASB) issued Accounting Standards Update (ASU) 2014-07, Consolidation (Topic 810): Applying Variable Interest Entities Guidance to Common Control Leasing Arrangements, providing private companies with accounting alternatives for lease arrangements meeting specified criteria. This ASU is the third accounting alternative for private companies endorsed by the FASB based upon recommendations of the Private Company Council (PCC). In December 2013, the FASB issued ASU 2013-12, Definition of a Public Business Entity – An addition to the Master Glossary, which defines a public business entity for purposes of GAAP in ASUs issued subsequent to ASU 2013-12 (it does not change existing definitions of public and nonpublic entities contained within GAAP resulting from standards prior to ASU 2013-12). This definition is not limited to companies that are registered with the U.S. Securities and Exchange Commission, but includes, among others, entities whose financial statements are included in filings with the SEC and entities with securities traded in the OTC markets. As such, an entity considering adoption of the accounting alternatives provided in this Update should first evaluate whether they are within the scope of the Update. Per Review of ASU 2013-12 C Brace Shop, LLC and Braceshop Real Estate Holdings, LLC need to consolidate due to a VIE relationship because (i) Brace Shop is the primary beneficiary of Braceshop Real Estate Holdings, LLC since it occupies the office space and (ii) Brace Shop provides financial support to Braceshop Real Estate Holdings, LLC by making rental payments for the property and both are under common control. Since Brace Shop consolidated into Veriteq Corp., a public company, filing with the SEC they are not able to use the alternative provided by ASU 2014-07 for private companies. Brace Shop, LLC and Braceshop Real Estate Holdings, LLC entered into a lease agreement in July 2012 where in Brace Shop rents office space from Braceshop Real Estate Holdings, LLC. During the six months ended June 30, 2016 and 2015 Brace Shop recorded $91,834 and $91,834 respectively, of rent expense for the office, which is eliminated in consolidation. The assets and liabilities of the VIE are as follows: 6/30/2016 12/31/2015 ASSETS: Cash $ 3,523 $ 2,727 Office Building and Building Improvement, net 876,334 888,846 Total Assets $ 879,857 $ 891,573 LIABILITIES: Accounts Payable $ 33,007 $ 46,742 Mortgage Notes Payable, net of discount 767,813 783,642 Total Liabilities $ 800,820 $ 830,384 The building and building improvements have been presented separately on the accompanying unaudited consolidated balance sheets as they are secured by a first and second mortgage held by VIE creditors. Furthermore, as discussed in Note 4 the primary beneficiary, Brace Shop, LLC, has guaranteed the mortgage note obligations.</t>
  </si>
  <si>
    <t>Related Party</t>
  </si>
  <si>
    <t>Related Party [Abstract]</t>
  </si>
  <si>
    <t>RELATED PARTY</t>
  </si>
  <si>
    <t>NOTE 12 – RELATED PARTY The Company has the following balances and transactions with related parties (see Notes 6 and 8): On September 29, 2015, the Chief Executive Officer (CEO), who was then the sole member of the LLCs, of the Company advanced a non-interest bearing loan of $100,000 to the Company for operating activities. During 2015 the Company repaid the CEO $28,000. The balance of the loan amounted to $72,000 as of June 30, 2016 and December 31, 2015. On October 19, 2015, the Medical Director of the Company who is the husband of the then sole member advanced a non-interest bearing loan of $49,500 to the Company for operating activities. The balance of the loan amounted to $49,500 as of June 30, 2016 and December 31, 2015. On November 27, 2015, the Company issued a $125,000 non-interest bearing promissory note payable to the then CEO/sole member of the Company. The CEO/sole member provided the Company funds for general operating expenses. The note matured on April 1, 2016, however the note was extended to December 1, 2017. On February 4, 2016, the Company issued another $125,000 non-interest bearing promissory note payable to the CEO/sole member of the Company. The CEO/sole member provided the Company funds for general operating expenses. The note matured on May 1, 2016, however the note was extended to December 1, 2017.</t>
  </si>
  <si>
    <t>Financial Instruments</t>
  </si>
  <si>
    <t>Financial Instruments [Abstract]</t>
  </si>
  <si>
    <t>FINANCIAL INSTRUMENTS</t>
  </si>
  <si>
    <t xml:space="preserve">NOTE 13 – FINANCIAL INSTRUMENTS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it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s of assumptions that market participants would use in pricing the asset or liability. During the six months ended June 30, 2016 and the year ended December 31, 2015, the SNC Note (which the Company elected to be accounted for at fair value), the bifurcated embedded option in other convertible notes and the warrant liabilities were valued using Level 3 inputs. The changes in fair value of the SNC Note, the bifurcated embedded option in the convertible notes and the warrant liability during the six months ended June 30, 2016 and the year ended December 31, 2015 are reflected in the changes in fair value of derivative and other fair valued instruments in the Company’s statement of operations. As of June 30, 2016 the fair value of the convertible subordinated debt was determined using a discounted cash flow model. The fair value of the November 2013 Warrants and the bifurcated embedded option in the convertible notes were determined using various Monte Carlo simulations. The following table summarizes our financial assets and liabilities measured at fair value as presented in the balance sheets as of June 30, 2016 and December 31, 2015 (in thousands): June 30, 2016 December 31, 2015 Level 1 Level 2 Level 3 Level 1 Level 2 Level 3 Liabilities: Subordinated debt $ — $ — $ 263 $ — $ — $ — Bifurcated option in convertible notes $ — $ — $ 3,821 $ — $ — $ — Warrant liabilities $ — $ — $ 1,582 $ — $ — $ — The following is a summary of activity of Level 3 liabilities for the six months ended June 30, 2016: SNC Note Bifurcated embedded option in convertible notes Warrant liabilities Balance at December 31, 2015 $ - $ - $ - Recapitalization 249 3,842 1,439 Issuance of additional debt 88 206 Conversion of notes into share of common stock Losses (gains) included in net loss 14 (109 ) (63 ) Balance at June 30, 2016 $ 263 $ 3,821 $ 1,582 </t>
  </si>
  <si>
    <t>Stockholders' Deficit</t>
  </si>
  <si>
    <t>Stockholders' Deficit [Abstract]</t>
  </si>
  <si>
    <t>STOCKHOLDERS' DEFICIT</t>
  </si>
  <si>
    <t>NOTE 14 – STOCKHOLDERS’ DEFICIT Preferred Stock As part of the recapitalization of equity related to the May 6, 2016 acquisition described in Note 1, the Company has authorized 5 million shares of preferred stock, par value $0.01 per share, and assumed 1,400 shares of Series D Preferred Stock outstanding presented as temporary equity of $1,400,000 and is deemed to have issued 39 shares of Series E preferred stock to the original shareholders of Veriteq Corp. In addition, the Company had 849 shares of Series E preferred stock outstanding. In total 888 shares of the Series E stock is convertible into 88.8% of the issued and outstanding Common Stock on a fully-diluted basis, however it is not convertible until the six (6) month anniversary of the closing of the transaction. Further, once a majority of the outstanding Series E Preferred Stock has been converted into common stock, then any other Series E Preferred Stock then outstanding shall automatically be deemed converted into common stock on the fifth business day following the date that a majority of the outstanding Series E Preferred Stock is converted into common stock. Common Stock As part of the recapitalization of equity related to the May 6, 2016 reverse acquisition described in Note 1, the Company has authorized 100 billion shares of common stock, par value $0.00001 per share, and is deemed to have issued 965,635 common shares to the original shareholders of Veriteq Corp. Warrants Deemed as Liabilities As part of the recapitalization of equity related to the May 6, 2016 reverse acquisition described in Note 1, the Company assumed $1,439,130 of warrant liabilities at fair value as of May 6, 2016. The Company issued warrants in connection with a debt financing with an initial fair value of $206,324 in June 2016. The Company recognized a change in fair value of warrant liabilities of income of $63,014 related to the fair value of the warrant liabilities for the period ended June 30, 2016. As of June 30, 2016 the balance of the warrant liability was $1,582,440. Stock Options and Restricted Stock In accordance with the Compensation – Stock Compensation Topic of the Codification, awards of stock options are recorded at fair value on the date of grant and compensation cost is recognized on a straight line basis over the service period of each award. Upon exercise of stock options, the Company’s policy is to issue new shares from its authorized but unissued balance of common stock outstanding that have been reserved for issuance under the Company’s stock option plans. Options Weighted average Quantity exercise price Options outstanding as of December 31, 2015 - $ - Options assumed in reverse acquisition 123,500,000 0.036 Options granted - - Options exercised - - Forfeitures - - Options outstanding as of June 30, 2016 123,500,000 $ 0.036</t>
  </si>
  <si>
    <t>Subsequent Events</t>
  </si>
  <si>
    <t>Subsequent Events [Abstract]</t>
  </si>
  <si>
    <t>SUBSEQUENT EVENTS</t>
  </si>
  <si>
    <t>NOTE 15 – SUBSEQUENT EVENTS Senior Secured Credit Facility Agreement and Convertible Promissory Note On September 30, 2016 with an effective date of November 10, 2016 the Company executed a Senior Secured Credit Facility Agreement (the “Agreement”) by and among: (i) the Company; (ii) BRACE SHOP, LLC, a limited liability company organized under the laws of the State of Florida, BRACESHOP REAL ESTATE HOLDINGS, LLC, a Florida limited liability company (each individually, a “Corporate Guarantor” and collectively, the “Corporate Guarantors”); (iii) any Person to hereafter become a Subsidiary of the Borrower as defined, and any Person that from time to time may hereafter become liable for the Obligations, or any part thereof, as joint and several guarantors (the “Additional Guarantors”) (the Corporate Guarantors and the Additional Guarantors, together, jointly and severally, the “Guarantors” and together with the Borrower, the “Credit Parties”); and (iv) TCA GLOBAL CREDIT MASTER FUND, LP, a limited partnership organized and existing under the laws of the Cayman Islands, as lender (the “Lender”). The Lender extended a senior secured credit facility to the Company of up to One Million and No/100 United States Dollars (US$1,000,000.00) for working capital financing for the Company and its Subsidiary, and for any other purposes permitted. The line is joint and severally guaranteed by the subsidiaries of the Company, the Company’s CEO/Director and by the CEO’s wife, who is a director of the Company. The CEO and his wife have also pledged their equity holdings in the Company and its subsidiaries and the Company has pledged its equity holdings in the Company’s subsidiaries. Additionally, the line is secured under a first priority security interest by substantially all assets of the Company and its subsidiaries and the line is subject to negative, affirmative and financial covenants as defined in the Agreement. On November 10, 2016, the Company issued a convertible promissory note with a principal amount of $750,000 for which the Company received $315,638 in proceeds net of deferred financing fees of $56,400, a payment made directly to a noteholder of $84,050, a payment made directly to a line of credit of $281,771 and a payment made directly to paydown state taxes of $12,141. This note is due on May 10, 2018, eighteen months after the effective date and bears interest at a rate of 18% per annum. At any time while this Note is outstanding, but only upon: (i) the occurrence of an Event of Default under any of the Loan Documents; or (ii) mutual agreement between the Borrower and the Holder, the Holder may convert all or any portion of the outstanding principal, accrued and unpaid interest, Premium, if applicable, and any other sums due and payable hereunder or under any other Loan Documents (such total amount, the “Conversion Amount”) into shares of Common Stock of the Company (the “Conversion Shares”) at a price equal to: (i) the Conversion Amount (the numerator); divided by (ii) eighty-five percent (85%) of the lowest of the daily volume weighted average price of the Borrower’s Common Stock during the five (5) Business Days immediately prior to the Conversion Date, which price shall be indicated in the conversion notice. This note includes an embedded conversion option which will be bifurcated and accounted for as a derivative liability at fair value (see Note 2). In connection with this convertible promissory note the Company entered into an Advisory Services Agreement with the lender dated November 10, 2016 where a range of advisory services
were
rendered which may, or may not, have included (i) identifying, evaluating and advising in relation to the Company's current structural (including business model), financial, operational, managerial, strategic and other needs and objectives, (ii) preparing and coordinating with the Company and others in the development of business plans, and financial models, (iii) identifying potential merger, acquisition, divestiture, consolidation or other combination ("M&amp;A Transaction") opportunities and negotiating, structuring and advising in connection with potential M&amp;A Transactions, (v) advising and assisting the Company in connection with the preparation of any registration statements, periodic or other SEC reports or proxies, and (vi) coordinating with, and advising in connection with the activities of, Outside Professionals, including without limitation attorneys, accountants, market professionals, etc. The compensation for these services was $337,500. The management advisory services are fully secured under the loan documents and have been expensed as professional fees as of November 10, 2016, the period the management advisory services were provided. The convertible promissory note and the Advisory Service Agreement have the following repayment terms; commencing December 18, 2016 there will be three payments of interest only totaling $11,250; the following fourteen months the Company will repay principal, interest and $5,000 toward the Advisory Service Agreement totaling monthly payments of $61,208. The eighteenth payment will be comprised of principal, interest and a balloon payment of $267,500 related to the Advisory Service Agreement. Promissory Notes On July 1, 2016 the Company issued a promissory note with a principal balance of $103,664 and an original issue discount of $6,664. The terms of repayment require the Company to make aggregate payments of not less than 10% of the principal balance every 90 days beginning at the end of the cancellation period (the third calendar day after funding was received) and ending when the principal amount has been paid in full or 540 days after the end of the cancellation period, whichever first occurs. The debt discount will be amortized over the term of the note. This note is collateralized by the Company’s PayPal account, any other PayPal account of the Company and all balances in such PayPal accounts, all general intangibles defined in Article 9 of the Uniform Commercial Code as in effect in the state of Utah, all payment intangibles, all rights to payment and other rights of the Company in connection with the Company’s PayPal account or any other PayPal account of the Company including all monies, cash equivalents, and all proceeds and products , whether tangible or intangible related to the PayPal accounts mentioned above. Loan Agreement On October 1, 2016 (Execution Date) the Company executed a loan agreement with a third party (Lender) the terms of the loan agreement include issuance of a promissory note dated October 1, 2016 with a principal amount of $42,250, for which the Company proceeds of $32,500; beginning on the date that is one month following the Execution Date, and continuing on the same calendar day of each successive month thereafter, the Lender shall invest an amount equal to $12,500, until the Lender has invested an aggregate amount of $70,000 (the Purchase Price). In return for each subsequent investment the Company shall issue the Lender notes in the original principal amount of $16,250 per note; beginning on the fifteenth calendar day of the month that is six months following the Execution Date, and continuing on the same calendar day of each successive month thereafter, the Company shall make payments in cash to the Lender until a total of $91,000 has been paid to the Lender, the amount of each cash repayment shall be equal to 50% of the Company's net profit earned in the month prior to the month of the applicable cash payment. Net profit shall be defined as net revenue minus cost of goods sold and marketing expenses less $73,000. As of the date of this report the November 1, 2016 and December 1, 2016 loans have not been received by the Company. SNC Assets The SNC Note (see note 4) is secured by all of the assets, consisting primarily of intellectual property and certain tangible property and equipment (the “SNC Collateral”), acquired by the Company under the asset purchase agreement entered into by the Company and SNC Holdings Corp. on November 30, 2012. Under the terms of the SNC Note, as amended, which was due on June 30, 2015 and has not been repaid, the holder of the SNC Note may look solely to the SNC Collateral to satisfy all obligations of the Company to it under the SNC Note and not to any other assets of the Company and/or its subsidiaries. In October of 2015, the Company contacted the holder of the SNC Note regarding the return of the SNC Collateral to the holder in satisfaction of the SNC Note. By letter agreement dated February 18, 2016, the Company agreed to return the SNC Collateral to the holder of the SNC Note, and the holder agreed to discharge the Company of all of its obligations and liabilities under the SNC Note upon receipt of the SNC Collateral. In November 2016 the Company returned the SNC Collateral to the holder of the SNC Note, but the holder has not yet accepted such collateral and the debt remains outstanding. Convertible Notes On August 16, 2016 the Company issued a convertible promissory note with a principal amount of $52,500 for which the Company received $50,000 in proceeds net of original issue discount of $2,500. This note is due one year after the date of issuance, bears interest at a rate of 12% per annum, and is convertible into shares of common stock at the lesser of (i) $0.18 per share or (ii) 60% of the average of the three lowest trading prices of the Company’s common stock during the 15 days prior to conversion. With respect to the foregoing notes, in the event the Company were to issue or sell, or is deemed to have issued or sold, any shares of common stock for a consideration per share (the “New Issuance Price”) that is less than the conversion price in effect immediately prior to such issue or sale or deemed issuance or sale (a “Dilutive Issuance”), then, immediately after such Dilutive Issuance, the conversion price then in effect is reduced to an amount equal to the New Issuance Price. These above notes include embedded conversion options which will be bifurcated and accounted for as derivative liabilities at fair value. These liabilities are subject to re-measurement at each balance sheet date until extinguished either through conversion or exercise, and any change in fair value is recognized in the Company’s statements of operations. In September 2016 the Company amended its Certificate of Incorporation to amend the authorized common shares to 100 million from 100 billion. This change has been retroactively presented in the balance sheet.</t>
  </si>
  <si>
    <t>Organization, Basis of Presentation and Summary of Significant Accounting Policies (Policies)</t>
  </si>
  <si>
    <t>Use of Estimates</t>
  </si>
  <si>
    <t>Use of Estimates In preparing the unaudited consolidated financial statements, management is required to make estimates and assumptions that affect the reported amounts of assets and liabilities as of the date of the unaudited consolidated financial statements and revenues and expenses during the reporting period. Actual results may differ significantly from those estimates. Significant estimates made by management include, but are not limited to, allowance for doubtful accounts, inventory valuation, useful life of property and equipment, valuation of long lived assets, sales returns reserves, fair value of guarantees, assumptions used in valuation models used in estimating the fair values of certain promissory notes, warrants, embedded conversion options, stock-based compensation and determining valuation allowance for deferred assets.</t>
  </si>
  <si>
    <t>Cash and Cash Equivalents</t>
  </si>
  <si>
    <t>Cash and Cash Equivalents The Company considers all highly liquid investments purchased with an original maturity of three months or less to be cash equivalents. The Company places its cash with a high credit quality financial institution.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 As of June 30, 2016 the Company did not have any balances that exceeded the federally insured limits.</t>
  </si>
  <si>
    <t>Accounts Receivable The Company extends thirty-day credit terms to certain customers based on credit worthiness of medical supply companies, hospitals, military, government institutions and schools. Management reviews any account receivable balances over thirty days. Account balances that are deemed to be uncollectible are charged to the bad debt expense after all means of collection have been exhausted and the potential for recovery is considered remote. The accounts receivable balance is comprised mostly of internet sales due to merchant account timing differences. During the six months ended June 30, 2016 and 2015, the Company recognized $0 of expenses related to uncollectible accounts receivable and management has determined that an allowance was not necessary at June 30, 2016 and December 31, 2015.</t>
  </si>
  <si>
    <t>Inventories Inventories, consisting of finished goods are stated at the lower of cost and net realizable value utilizing the first-in, first-out method.</t>
  </si>
  <si>
    <t>Property and Equipment and Building and Building Improvements</t>
  </si>
  <si>
    <t>Property and Equipment and Building and Building Improvements Property and equipment and building and building improvements are carried at cost. The cost of repairs and maintenance is expensed as incurr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Depreciation is calculated on a straight-line basis over the estimated useful life of the assets. Building improvements are amortized on a straight-line basis over the building depreciable period.</t>
  </si>
  <si>
    <t>Internal Use Software</t>
  </si>
  <si>
    <t>Internal Use Software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five years of the internal-use software development costs and related upgrades and enhancements. When existing software is replaced with new software, the unamortized costs of the old software are expensed when the new software is ready for its intended use.</t>
  </si>
  <si>
    <t>Impairment of Long-Lived Assets</t>
  </si>
  <si>
    <t>Impairment of Long-Lived Assets Long-Lived Assets of the Company are reviewed for impairment whenever events or circumstances indicate that the carrying amount of assets may not be recoverable, pursuant to guidance established in ASC 360-10-35-15, “Impairment or Disposal of Long-Lived Assets”</t>
  </si>
  <si>
    <t>Loan Costs</t>
  </si>
  <si>
    <t>Loan Costs In 2012 the Company incurred loan costs associated with mortgage notes payable. The Company has early adopted ASU 2015-3 “Interest – Imputation of Interest” - Simplifying the Presentation of Debt Issuance Costs. The loan costs are recorded as a debt discount and amortized to interest expense over the terms of the mortgage notes payable.</t>
  </si>
  <si>
    <t>Sales Returns Reserve The Company extends a thirty-day return policy period from the date of purchase. Returns have a 15% restocking fee for refunds. The restocking fee is waived for exchanges. The Company maintains a sales returns reserve liability account based on its estimate of future returns.</t>
  </si>
  <si>
    <t>Warranty</t>
  </si>
  <si>
    <t>Warranty The Company’s manufacturers provide the highest quality products available. If there is a defect in a product related to materials or workmanship the Company extends the manufacturer’s warranty to its customers. Therefore no warranty liability is recorded.</t>
  </si>
  <si>
    <t>Revenue Recognition</t>
  </si>
  <si>
    <t>Revenue Recognition The Company follows the guidance of the FASB ASC 605-10-S99 “Revenue Recognition Overall – SEC Materials. The Company records revenue when persuasive evidence of an arrangement exists, product delivery has occurred, the sales price to the customer is fixed or determinable, and collectibility is reasonably assured. The Company derives revenue from online orders from customers and direct sales via purchase orders to a variety of industries and enterprises including healthcare professionals, hospitals and clinics, government institutions, and school sports teams. The Company recognizes revenue upon shipment of its products.</t>
  </si>
  <si>
    <t>Cost of Retail Sales</t>
  </si>
  <si>
    <t>Cost of Retail Sales Cost of retail sales includes cost of finished good products and shipping in and out costs. There was no depreciation expense that was allocable to cost of retail sales.</t>
  </si>
  <si>
    <t>Marketing and Promotion</t>
  </si>
  <si>
    <t>Marketing and Promotion Marketing and promotion is expensed as incurred. Marketing and promotion expenses for the six months ended June 30, 2016 and 2015 were $653,504 and $684,211, respectively.</t>
  </si>
  <si>
    <t>Shipping Costs</t>
  </si>
  <si>
    <t>Shipping Costs Shipping costs are included in cost of retail sales and totaled $399,970 and $392,171 for the six months June 30, 2016 and 2015, respectively.</t>
  </si>
  <si>
    <t>Derivative Financial Instruments</t>
  </si>
  <si>
    <t xml:space="preserve">Derivative Financial Instruments The Company accounts for notes payable that are convertible into shares of the Company’s common stock and warrants issued in conjunction with the issuance of such notes in accordance with the guidance contained in the Financial Accounting Standards Board (“FASB”) Accounting Standards Codification (“ASC”) Topic 815, Derivatives and Hedging Distinguishing Liabilities From Equity </t>
  </si>
  <si>
    <t>Stock-Based Compensation</t>
  </si>
  <si>
    <t>Stock-Based Compensation Stock-based compensation awards to employees are measured at fair value on the grant date and compensation cost is recognized on a straight line basis over the requisite service period of each award. Stock-based compensation awards to nonemployees are measured and expensed at fair value at the date services are rendered.</t>
  </si>
  <si>
    <t>Loss per Common Share</t>
  </si>
  <si>
    <t xml:space="preserve">Loss per Common Share Basic loss per share excludes dilution and is computed by dividing income available to common stockholders by the weighted-average number of common shares outstanding during the period. Diluted loss per share reflects the potential dilution that could occur if securities or other contracts to issue common stock were exercised or converted into common stock or resulted in the issuance of common stock that then shared in the income of the Company. The following stock options and warrants and shares issuable upon conversion of convertible notes payable outstanding at June 30, 2016 and 2015 were not included in the computation of dilutive loss per share except for the three months ended June 30, 2016 (see below) because the net effect would have been anti-dilutive: June 30, June 30, 2016 2015 Stock options 123,500,000 - Warrants 30,102,859 - Shares issuable upon conversion of Series D preferred stock 15,090,164 - Shares issuable upon conversion of convertible notes payable 75,036,022 - Shares issuable upon conversion of subordinated note 21,986,279 - Shares issuable upon conversion of Series E preferred stock 1,501,831,980 Shares issuable to a consultant 69,442 - 1,767,616,746 - The following table sets forth the computation of basic and diluted EPS: For the Three Months Ended June 30, Numerator: Net income $ 83,035 Preferred dividends - Numerator for basic EPS - income available to common stockholders 83,035 Effect of dilutive securities: Interest expense 197,590 Numerator for diluted EPS - income available to common stockholders after assumed conversions 280,625 Denominator: Denominator for basic EPS - weighted average shares 965,635 Effect of dilutive securities: Options outstanding 91,619,712 Convertible promissory notes and subordinated note 66,618,155 Subordinated note 21,986,279 Warrants 21,426,793 Series D Preferred 8,789,954 Series E Preferred 1,501,831,980 Shares issuable to a consultant 69,442 Dilutive potential common shares 1,712,342,315 Denominator for diluted EPS - adjusted weighted average shares and assumed conversions 1,713,307,950 Basic EPS $ 0.09 Diluted EPS $ - </t>
  </si>
  <si>
    <t>Income Taxes Prior to May 6, 2016 Brace Shop, LLC and Braceshop Real Estate Holdings, LLC were single member Limited Liability Companies (LLC) and as such were disregarded entities for federal income tax purposes. Accordingly, all income was reported on the member’s personal income tax return and no provisions for income taxes were reported in the Brace Shop, LLC’s consolidated financial statements. Starting on May 6, 2016, income taxes are accounted for under the asset and liability method as prescribed by ASC Topic 740: Income Taxes (“ASC 740”), except for Braceshop Real Estate Holdings, LLC which as a VIE remains owned by an individual member and therefore as a disregarded entity is taxed on the member’s personal income tax return.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when in the Company's opinion it is likely that some portion or the entire deferred tax asset will not be realized. Pursuant to ASC Topic 740-10: Income Taxe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adoption had no effect on the Company’s consolidated financial statements.</t>
  </si>
  <si>
    <t>Concentrations of Major Customer and Major Vendors</t>
  </si>
  <si>
    <t>Concentrations of Major Customer and Major Vendors Brace Shop, LLC holds a United States Government GSA VA government contract. Revenues from this contract are approximately 1.64% and 1.53% of total revenues in for the six months ended June 30, 2016 and 2015, respectively. The loss of this contract or any other government contract or institutional supply contract could have an effect on our sales. If the Brace Shop failed to maintain the proper reporting or management of the VA contract, this could result in a loss of business. As of June 30, 2016 approximately 95% of accounts receivable was due from one customer. As of December 31, 2015 approximately 83% of accounts receivable was due from one merchant bank related to the processing of on-line orders. As of June 30, 2016, two vendors accounted for 32% of accounts payable. As of December 31, 2015, three vendors accounted for 38% of accounts payable. The Brace Shop, LLC has a concentration of major vendors. During the six months ended June 30, 2016, two vendors accounted for 47% of cost of retail sales as follows; 25% and 22%. The Brace Shop, LLC has a concentration of major vendors. During the six months ended June 30, 2015, two vendors accounted for 43% of cost of retail sales as follows; 23% and 20%. The Company had foreign sales totaling $158,188 or 4.5% of total revenue of $3,484,999 for the six months ended June 30, 2016. For the six months ended June 30, 2015 the Company had foreign sales totaling $287,032 or 8.5% of total revenue of $3,373,257.</t>
  </si>
  <si>
    <t>Segment Reporting</t>
  </si>
  <si>
    <t>Segment Reporting Per review of ASC Topic 280, “Segment Reporting” it has been determined that the Company operates in one segment. Braceshop Real Estate Holdings, LLC and Brace Shop have a Variable Interest Entity (VIE) relationship, however the revenue stream related to the VIE is eliminated in consolidation.</t>
  </si>
  <si>
    <t>Related Parties</t>
  </si>
  <si>
    <t>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Recent Accounting Pronouncements</t>
  </si>
  <si>
    <t>Recent Accounting Pronouncements From time to time, the Financial Accounting Standards Board (“FASB”) or other standards setting bodies will issue new accounting pronouncements. Updates to the FASB ASC are communicated through issuance of an Accounting Standards Update (“ASU”). There have been no new relevant pronouncements since those disclosed in the December 31, 2015 Consolidated Financial Statements.</t>
  </si>
  <si>
    <t>Organization, Basis of Presentation and Summary of Significant Accounting Policies (Tables)</t>
  </si>
  <si>
    <t>Schedule of liabilities and redeemable preferred stock in reverse acquisition</t>
  </si>
  <si>
    <t xml:space="preserve">Accounts payable $ 696,376 Accrued expenses 808,474 Interest payable 1,047,115 Liability for Conversion Option 3,841,921 Notes payable, net of discounts 4,309,333 Warrant liability 1,439,130 Subordinated note, at fair value 249,495 Series D Preferred Stock 1,400,000 Other 36,964 $ 13,828,808 </t>
  </si>
  <si>
    <t>Summary of securities excluding in the computation of dilutive loss per share</t>
  </si>
  <si>
    <t xml:space="preserve"> June 30, June 30, 2016 2015 Stock options 123,500,000 - Warrants 30,102,859 - Shares issuable upon conversion of Series D preferred stock 15,090,164 - Shares issuable upon conversion of convertible notes payable 75,036,022 - Shares issuable upon conversion of subordinated note 21,986,279 - Shares issuable upon conversion of Series E preferred stock 1,501,831,980 Shares issuable to a consultant 69,442 - 1,767,616,746 - </t>
  </si>
  <si>
    <t>Schedule of computation of basic and diluted EPS</t>
  </si>
  <si>
    <t xml:space="preserve"> For the Three Months Ended June 30, Numerator: Net income $ 83,035 Preferred dividends - Numerator for basic EPS - income available to common stockholders 83,035 Effect of dilutive securities: Interest expense 197,590 Numerator for diluted EPS - income available to common stockholders after assumed conversions 280,625 Denominator: Denominator for basic EPS - weighted average shares 965,635 Effect of dilutive securities: Options outstanding 91,619,712 Convertible promissory notes and subordinated note 66,618,155 Subordinated note 21,986,279 Warrants 21,426,793 Series D Preferred 8,789,954 Series E Preferred 1,501,831,980 Shares issuable to a consultant 69,442 Dilutive potential common shares 1,712,342,315 Denominator for diluted EPS - adjusted weighted average shares and assumed conversions 1,713,307,950 Basic EPS $ 0.09 Diluted EPS $ - </t>
  </si>
  <si>
    <t>Notes Payable (Tables)</t>
  </si>
  <si>
    <t>Schedule of notes payable</t>
  </si>
  <si>
    <t xml:space="preserve"> June 30, December 31, 2016 2015 (unaudited) Convertible notes payable with a bifurcated conversion option (including premium of $160,000) 5,010,710 0 Related party notes payable 250,000 125,000 Other notes payable 183,475 249,322 Discounts on notes payable (483,245 ) (33,071 ) 4,960,940 341,251 Less current portion (4,827,607 ) (341,251 ) Non-current notes payable 133,333 -</t>
  </si>
  <si>
    <t>Variable Interest Entity (Tables)</t>
  </si>
  <si>
    <t>Schedule of assets and liabilities of VIE</t>
  </si>
  <si>
    <t xml:space="preserve"> 6/30/2016 12/31/2015 ASSETS: Cash $ 3,523 $ 2,727 Office Building and Building Improvement, net 876,334 888,846 Total Assets $ 879,857 $ 891,573 LIABILITIES: Accounts Payable $ 33,007 $ 46,742 Mortgage Notes Payable, net of discount 767,813 783,642 Total Liabilities $ 800,820 $ 830,384 </t>
  </si>
  <si>
    <t>Financial Instruments (Tables)</t>
  </si>
  <si>
    <t>Summary of financial assets and liabilities measured at fair value</t>
  </si>
  <si>
    <t xml:space="preserve"> June 30, 2016 December 31, 2015 Level 1 Level 2 Level 3 Level 1 Level 2 Level 3 Liabilities: Subordinated debt $ — $ — $ 263 $ — $ — $ — Bifurcated option in convertible notes $ — $ — $ 3,821 $ — $ — $ — Warrant liabilities $ — $ — $ 1,582 $ — $ — $ — </t>
  </si>
  <si>
    <t>Summary of activity of Level 3 liabilities</t>
  </si>
  <si>
    <t xml:space="preserve"> SNC Note Bifurcated embedded option in convertible notes Warrant liabilities Balance at December 31, 2015 $ - $ - $ - Recapitalization 249 3,842 1,439 Issuance of additional debt 88 206 Conversion of notes into share of common stock Losses (gains) included in net loss 14 (109 ) (63 ) Balance at June 30, 2016 $ 263 $ 3,821 $ 1,582 </t>
  </si>
  <si>
    <t>Stockholders' Deficit (Tables)</t>
  </si>
  <si>
    <t>Schedule of stock options activity</t>
  </si>
  <si>
    <t xml:space="preserve"> Options Weighted average Quantity exercise price Options outstanding as of December 31, 2015 - $ - Options assumed in reverse acquisition 123,500,000 0.036 Options granted - - Options exercised - - Forfeitures - - Options outstanding as of June 30, 2016 123,500,000 $ 0.036 </t>
  </si>
  <si>
    <t>Organization, Basis of Presentation and Summary of Significant Accounting Policies (Details) - USD ($)</t>
  </si>
  <si>
    <t>Financing Receivable, Impaired [Line Items]</t>
  </si>
  <si>
    <t>Liabilities and redeemable preferred stock, Total</t>
  </si>
  <si>
    <t>Redeemable Preferred Stock [Member]</t>
  </si>
  <si>
    <t>Accounts payable</t>
  </si>
  <si>
    <t>Accrued expenses</t>
  </si>
  <si>
    <t>Interest payable</t>
  </si>
  <si>
    <t>Liability for Conversion Option</t>
  </si>
  <si>
    <t>Notes payable, net of discounts</t>
  </si>
  <si>
    <t>Warrant liability</t>
  </si>
  <si>
    <t>Subordinated note, at fair value</t>
  </si>
  <si>
    <t>Series D Preferred Stock</t>
  </si>
  <si>
    <t>Other</t>
  </si>
  <si>
    <t>Organization, Basis of Presentation and Summary of Significant Accounting Policies (Details 1) - shares</t>
  </si>
  <si>
    <t>Antidilutive Securities Excluded from Computation of Earnings Per Share [Line Items]</t>
  </si>
  <si>
    <t>Antidilutive securities excluded from computation of dilutive loss per share</t>
  </si>
  <si>
    <t>Stock options [Member]</t>
  </si>
  <si>
    <t>Warrants [Member]</t>
  </si>
  <si>
    <t>Shares issuable upon conversion of Series D preferred stock[Member]</t>
  </si>
  <si>
    <t>Shares issuable upon conversion of Series E preferred stock[Member]</t>
  </si>
  <si>
    <t>Shares issuable upon conversion of convertible notes payable [Member]</t>
  </si>
  <si>
    <t>Shares issuable upon conversion of subordinated note [Member]</t>
  </si>
  <si>
    <t>Shares issuable to a consultant [Member]</t>
  </si>
  <si>
    <t>Organization, Basis of Presentation and Summary of Significant Accounting Policies (Details 2) - USD ($)</t>
  </si>
  <si>
    <t>Numerator:</t>
  </si>
  <si>
    <t>Net income</t>
  </si>
  <si>
    <t>Preferred dividends</t>
  </si>
  <si>
    <t>Numerator for basic EPS - income available to common stockholders</t>
  </si>
  <si>
    <t>Effect of dilutive securities:</t>
  </si>
  <si>
    <t>Interest expense</t>
  </si>
  <si>
    <t>Numerator for diluted EPS - income available to common stockholders after assumed conversions</t>
  </si>
  <si>
    <t>Denominator:</t>
  </si>
  <si>
    <t>Denominator for basic EPS - weighted average shares</t>
  </si>
  <si>
    <t>Options outstanding</t>
  </si>
  <si>
    <t>Convertible promissory notes and subordinated note</t>
  </si>
  <si>
    <t>Subordinated note</t>
  </si>
  <si>
    <t>Warrants</t>
  </si>
  <si>
    <t>Series D Preferred</t>
  </si>
  <si>
    <t>Series E Preferred</t>
  </si>
  <si>
    <t>Shares issuable to a consultant</t>
  </si>
  <si>
    <t>Dilutive potential common shares</t>
  </si>
  <si>
    <t>Denominator for diluted EPS - adjusted weighted average shares and assumed conversions</t>
  </si>
  <si>
    <t>Basic EPS</t>
  </si>
  <si>
    <t>Diluted EPS</t>
  </si>
  <si>
    <t>Organization, Basis of Presentation and Summary of Significant Accounting Policies (Details Textual)</t>
  </si>
  <si>
    <t>May 06, 2016USD ($)shares</t>
  </si>
  <si>
    <t>Jun. 30, 2016USD ($)shares</t>
  </si>
  <si>
    <t>Jun. 30, 2015USD ($)</t>
  </si>
  <si>
    <t>Jun. 30, 2016USD ($)vendorscustomershares</t>
  </si>
  <si>
    <t>Jun. 30, 2015USD ($)vendors</t>
  </si>
  <si>
    <t>Dec. 31, 2015USD ($)vendorsmerchantbankshares</t>
  </si>
  <si>
    <t>Summary of Selected Significant Accounting Policies (Textual)</t>
  </si>
  <si>
    <t>Net liabilities assumed</t>
  </si>
  <si>
    <t>Preferred stock, shares issued | shares</t>
  </si>
  <si>
    <t>Common stock, shares issued | shares</t>
  </si>
  <si>
    <t>Options assumed for shares of common stock | shares</t>
  </si>
  <si>
    <t>Purchase agreement, description</t>
  </si>
  <si>
    <t>(i) $250,000 in cash to Mrs. Lynne Shapiro, the sole member of Brace Shop, (ii) 849 shares of its newly designated Series E Convertible Preferred Stock ("Series E Preferred Stock"), which is convertible into 84.9% of the issued and outstanding shares of the Company's common stock on a fully diluted basis, and has voting rights on an as converted basis and (iii) a goldenshare in the form of a 5-year warrant (the "Goldenshare"), exercisable at $0.00001 per share with a cashless exercise provision for that number of shares of common stock required to insure that the Series E Preferred Stock issued as part of the purchase price to Mrs. Lynne Shapiro is convertible into 84.9% of the issued and outstanding shares of the Company's common stock, on a fully diluted basis. At the closing of the transaction, the former CEO of Veriteq received 39 shares of the Series E Preferred Stock convertible into 3.9% of the issued and outstanding Common Stock on a fully-diluted basis.</t>
  </si>
  <si>
    <t>Federal deposit insurance corporation, amount</t>
  </si>
  <si>
    <t>Uncollectible accounts receivable</t>
  </si>
  <si>
    <t>Percentage of restocking fee on sales returns</t>
  </si>
  <si>
    <t>15.00%</t>
  </si>
  <si>
    <t>Shipping costs</t>
  </si>
  <si>
    <t>Foreign sales revenue</t>
  </si>
  <si>
    <t>Total revenue</t>
  </si>
  <si>
    <t>Percentage of foreign sales</t>
  </si>
  <si>
    <t>4.50%</t>
  </si>
  <si>
    <t>8.50%</t>
  </si>
  <si>
    <t>Accounts Payable [Member]</t>
  </si>
  <si>
    <t>Concentration risk, percentage</t>
  </si>
  <si>
    <t>32.00%</t>
  </si>
  <si>
    <t>38.00%</t>
  </si>
  <si>
    <t>Number of vendors | vendors</t>
  </si>
  <si>
    <t>Accounts Receivable [Member]</t>
  </si>
  <si>
    <t>95.00%</t>
  </si>
  <si>
    <t>83.00%</t>
  </si>
  <si>
    <t>Number of merchant bank | merchantbank</t>
  </si>
  <si>
    <t>Number of customer | customer</t>
  </si>
  <si>
    <t>Revenues [Member]</t>
  </si>
  <si>
    <t>1.64%</t>
  </si>
  <si>
    <t>1.53%</t>
  </si>
  <si>
    <t>Brace Shop, LLC [Member] | Concentration of Major Vendors [Member]</t>
  </si>
  <si>
    <t>47.00%</t>
  </si>
  <si>
    <t>43.00%</t>
  </si>
  <si>
    <t>Brace Shop, LLC [Member] | Concentration of Major Vendors [Member] | Vendor One [Member]</t>
  </si>
  <si>
    <t>25.00%</t>
  </si>
  <si>
    <t>23.00%</t>
  </si>
  <si>
    <t>Brace Shop, LLC [Member] | Concentration of Major Vendors [Member] | Vendor Two [Member]</t>
  </si>
  <si>
    <t>22.00%</t>
  </si>
  <si>
    <t>20.00%</t>
  </si>
  <si>
    <t>Series E Preferred Stock [Member]</t>
  </si>
  <si>
    <t>Warrant [Member]</t>
  </si>
  <si>
    <t>Additional Paid-in Capital [Member] | Brace Shop, LLC [Member]</t>
  </si>
  <si>
    <t>Reclassifications of accumulated deficit</t>
  </si>
  <si>
    <t>Going Concern (Details) - USD ($)</t>
  </si>
  <si>
    <t>Going Concern (Textual)</t>
  </si>
  <si>
    <t>Working capital deficiency</t>
  </si>
  <si>
    <t>Net loss</t>
  </si>
  <si>
    <t>Net cash used in operating activities</t>
  </si>
  <si>
    <t>Inventory (Details) - USD ($)</t>
  </si>
  <si>
    <t>Mortgage Notes Payable (Details) - USD ($)</t>
  </si>
  <si>
    <t>Jun. 29, 2012</t>
  </si>
  <si>
    <t>Florida Business Development Corporation (FBDC) [Member] | U.S. Small Business Administration (SBA) [Member]</t>
  </si>
  <si>
    <t>Mortgage Notes Payable (Textual)</t>
  </si>
  <si>
    <t>Mortgage note payable</t>
  </si>
  <si>
    <t>Interest rate</t>
  </si>
  <si>
    <t>2.10738%</t>
  </si>
  <si>
    <t>Payment terms of mortage note, description</t>
  </si>
  <si>
    <t>The terms of the note includes an interest rate of 2.10738%, first payment due June 1, 2013 with a note maturity date of May 1, 2033.</t>
  </si>
  <si>
    <t>Braceshop Real Estate Holdings, LLC [Member]</t>
  </si>
  <si>
    <t>Mortgage note payable to bank</t>
  </si>
  <si>
    <t>5.30%</t>
  </si>
  <si>
    <t>The terms of the note includes the Company remitting nine monthly consecutive interest payments, beginning July 29, 2012, with interest calculated on the unpaid principal balance using an interest rate of 5.3% per annum based on a year of 360 days; one hundred nineteen monthly consecutive principal and interest payments of $3,252 each beginning April 29, 2013, with interest calculated on the unpaid principal balance using an interest rate of 5.3% per annum based on a year of 360 days and one principal and interest payment of $304,535 due on March 29, 2023.</t>
  </si>
  <si>
    <t>Net of debt discount</t>
  </si>
  <si>
    <t>Principal balance</t>
  </si>
  <si>
    <t>Line of Credit (Details) - USD ($)</t>
  </si>
  <si>
    <t>1 Months Ended</t>
  </si>
  <si>
    <t>Sep. 30, 2013</t>
  </si>
  <si>
    <t>Line of Credit (Textual)</t>
  </si>
  <si>
    <t>Bank line of credit</t>
  </si>
  <si>
    <t>Line of credit, maturity date</t>
  </si>
  <si>
    <t>Sep. 30,
		2015</t>
  </si>
  <si>
    <t>Line of credit, interest rate description</t>
  </si>
  <si>
    <t>The line of credit has a variable interest rate which is the highest Prime Rate as published in the "Money Rates" section of the Wall Street Journal plus 1.75 percent (3.5% at March 31, 2016).</t>
  </si>
  <si>
    <t>Balance line of credit amount</t>
  </si>
  <si>
    <t>June 1 2016 through July 1 2016 [Member]</t>
  </si>
  <si>
    <t>Line of credit, periodic payment</t>
  </si>
  <si>
    <t>August 1 2016 through September 1 2016 [Member]</t>
  </si>
  <si>
    <t>October 1 2016 through April 1 2017 [Member]</t>
  </si>
  <si>
    <t>Notes Payable (Details) - USD ($)</t>
  </si>
  <si>
    <t>Convertible notes payable with a bifurcated conversion option (including premium of $160,000)</t>
  </si>
  <si>
    <t>Related party notes payable</t>
  </si>
  <si>
    <t>Other notes payable</t>
  </si>
  <si>
    <t>Discounts on notes payable</t>
  </si>
  <si>
    <t>Total notes payable</t>
  </si>
  <si>
    <t>Less current portion</t>
  </si>
  <si>
    <t>Non-current notes payable</t>
  </si>
  <si>
    <t>Notes Payable (Details Textual)</t>
  </si>
  <si>
    <t>Jun. 14, 2016USD ($)$ / sharesshares</t>
  </si>
  <si>
    <t>May 06, 2016USD ($)$ / shares</t>
  </si>
  <si>
    <t>Feb. 04, 2016USD ($)</t>
  </si>
  <si>
    <t>Jan. 06, 2016USD ($)</t>
  </si>
  <si>
    <t>Jun. 27, 2016USD ($)</t>
  </si>
  <si>
    <t>Feb. 26, 2016USD ($)Tradingdays</t>
  </si>
  <si>
    <t>Jun. 30, 2016USD ($)</t>
  </si>
  <si>
    <t>Dec. 31, 2015USD ($)</t>
  </si>
  <si>
    <t>Notes Payable (Textual)</t>
  </si>
  <si>
    <t>Convertible notes</t>
  </si>
  <si>
    <t>Discounts as a result of the reverse acquisition and recapitalization</t>
  </si>
  <si>
    <t>Conversion terms, description</t>
  </si>
  <si>
    <t>The assumed convertible notes have conversion terms which includes 39% to 40% discounts of the average trading prices ranging of one to three days of the lowest traded prices for periods of ten to thirty days prior to conversion.</t>
  </si>
  <si>
    <t>Convertible note aggregate principal amount</t>
  </si>
  <si>
    <t>Common stock, par value per share | $ / shares</t>
  </si>
  <si>
    <t>Original issue discount</t>
  </si>
  <si>
    <t>Notes payable to related parties</t>
  </si>
  <si>
    <t>Notes payable</t>
  </si>
  <si>
    <t>Convertible Debt [Member]</t>
  </si>
  <si>
    <t>These notes are due one year after the date of issuance, bear interest at rates of 12% per annum, and are convertible into shares of common stock at the lesser of (i) $0.015 per share or (ii) 60% of the average of the three lowest trading prices of the Company's common stock during the 10 days prior to conversion.</t>
  </si>
  <si>
    <t>The note is convertible into shares of VeriTeQ Corporation at 60% of the lowest trading price in the prior 10 trading days prior to the date of conversion.</t>
  </si>
  <si>
    <t>Total monthly payments</t>
  </si>
  <si>
    <t>Note maturity date</t>
  </si>
  <si>
    <t>Aug. 26,
		2017</t>
  </si>
  <si>
    <t>Number of trading days | Tradingdays</t>
  </si>
  <si>
    <t>Value of stock settled debt premium</t>
  </si>
  <si>
    <t>Debt instrument redemption, description</t>
  </si>
  <si>
    <t>In the event of a default, the note holder may elect the Company to redeem the note in cash by wire transfer of immediately available funds at a price equal to the greater of (x) 115% of the Conversion Amount being redeemed and (y) the product of (A) the Conversion Amount being redeemed and (B) the quotient determined by dividing (I) the greatest Closing Sale Price of the shares of Common Stock during the period beginning on the date immediately preceding such event of default. In the event that the note is converted or redeemed (including via an Event of Default) prior to the maturity date, the Company shall pay to the note holder, in addition to any other amounts then owed, in cash upon such conversion or redemption, an amount in interest equal to the amount of interest that would otherwise have been payable if the note had been held until the maturity date. If the Company fails, on or prior to the Share Delivery Date, to issue and deliver a certificate to the note holder, the number of shares of Common Stock to which the note holder is entitled upon the note holder's conversion of any Conversion Amount (a "Conversion Failure"), then (A) the Company shall pay damages to the note holder for each Trading Day of such Conversion Failure in an amount equal to 1.5% of the product of (1) the sum of the number of shares of Common Stock not issued to the note holder on or prior to the Share Delivery Date and to which the note holder is entitled, and (2) any trading price of the Common Stock selected by the note holder in writing as in effect at any time during the period beginning on the applicable Conversion Date and ending on the applicable Share Delivery Date and (B) the note holder, upon written notice to the Company, may void its Conversion Notice with respect to, and retain or have returned, as the case may be, any portion of the senior secured promissory note that has not been converted pursuant to such Conversion Notice; provided that the voiding of a Conversion Notice shall not affect the Company's obligations to make any payments which have accrued prior to the date of such notice. The Company shall not effect the conversion of any portion of the senior secured promissory note, and the note holder shall not have the right to convert any portion of the senior secured promissory note, to the extent that after giving effect to such conversion, the note holder together with the other Attribution Parties collectively would beneficially own in excess of 4.99% (the "Maximum Percentage") of the shares of Common Stock outstanding immediately after giving effect to such conversion. On each applicable Installment Date, the Company shall pay the installment amount by redeeming such installment amount in cash (a "Company Redemption") or, if elected by the note holder, such combination of the installment amount in cash and Common Stock, provided that certain equity conditions have been met. At any time upon ten (10) business days prior written notice to the note holder, the Company may redeem all or any portion of this senior secured promissory note by delivering written notice thereof (the "Redemption Notice") to the note holder, which Redemption Notice shall indicate the portion of the senior secured promissory note the Company is electing to require the note holder to redeem. Each portion of the senior secured promissory note subject to redemption by the Company shall be redeemed by the Company in cash by wire transfer of immediately available funds at a price equal 115% of the amount being redeemed.</t>
  </si>
  <si>
    <t>Payment to vendors</t>
  </si>
  <si>
    <t>Repayment of convertible notes</t>
  </si>
  <si>
    <t>Description of convertible note</t>
  </si>
  <si>
    <t>One year after the date of issuance</t>
  </si>
  <si>
    <t>12.00%</t>
  </si>
  <si>
    <t>16.00%</t>
  </si>
  <si>
    <t>Warrants expiration date</t>
  </si>
  <si>
    <t>Jun. 14,
		2018</t>
  </si>
  <si>
    <t>Conversion of common stock description</t>
  </si>
  <si>
    <t>(i) $0.015 per share or (ii) 60% of the average of the three lowest trading prices of the Company's common stock during the 10 days prior to conversion.</t>
  </si>
  <si>
    <t>Convertible Debt [Member] | Lender One [Member]</t>
  </si>
  <si>
    <t>Warrants issued | shares</t>
  </si>
  <si>
    <t>Convertible Debt [Member] | Lender Two [Member]</t>
  </si>
  <si>
    <t>Related party notes payable [Member]</t>
  </si>
  <si>
    <t>The note matures on May 1, 2016, however the note maturity date was extended to December 1, 2016.</t>
  </si>
  <si>
    <t>Dec. 1,
		2016</t>
  </si>
  <si>
    <t>Other notes payable [Member]</t>
  </si>
  <si>
    <t>Proceeds received in original issue of discounts</t>
  </si>
  <si>
    <t>Lender drafting</t>
  </si>
  <si>
    <t>Subordinated Debt Reported at Fair Value (Details) - USD ($)</t>
  </si>
  <si>
    <t>Jun. 14, 2016</t>
  </si>
  <si>
    <t>May 06, 2016</t>
  </si>
  <si>
    <t>Subordinated Debt Reported at Fair Value (Textual)</t>
  </si>
  <si>
    <t>Convertible note principal amount</t>
  </si>
  <si>
    <t>Subordinated Note [Member]</t>
  </si>
  <si>
    <t>Fair value of SNC note</t>
  </si>
  <si>
    <t>Former CEO [Member]</t>
  </si>
  <si>
    <t>Series E preferred stock convertible, shares</t>
  </si>
  <si>
    <t>Convertible stock conversion, description</t>
  </si>
  <si>
    <t>3.9% of the outstanding common stock of the Company on a fully diluted basis.</t>
  </si>
  <si>
    <t>Related Parties Loans Payable (Details) - USD ($)</t>
  </si>
  <si>
    <t>12 Months Ended</t>
  </si>
  <si>
    <t>Related Parties Loans Payable (Textual)</t>
  </si>
  <si>
    <t>Non-interest bearing loan amount</t>
  </si>
  <si>
    <t>Chief Executive Officer [Member]</t>
  </si>
  <si>
    <t>Repaid non-interest bearing loan</t>
  </si>
  <si>
    <t>Guarantee Liability (Details) - USD ($)</t>
  </si>
  <si>
    <t>Mar. 31, 2016</t>
  </si>
  <si>
    <t>Feb. 29, 2016</t>
  </si>
  <si>
    <t>Nov. 25, 2015</t>
  </si>
  <si>
    <t>Guarantee Liability (Textual)</t>
  </si>
  <si>
    <t>Convertible promissory note principal amount</t>
  </si>
  <si>
    <t>Guarantor obligations estimated fair value</t>
  </si>
  <si>
    <t>Guarantee liability</t>
  </si>
  <si>
    <t>Commitments and Contingencies (Details) - USD ($)</t>
  </si>
  <si>
    <t>Feb. 17, 2017</t>
  </si>
  <si>
    <t>Nov. 30, 2015</t>
  </si>
  <si>
    <t>Apr. 30, 2016</t>
  </si>
  <si>
    <t>Oct. 31, 2015</t>
  </si>
  <si>
    <t>Commitments and Contingencies (Textual)</t>
  </si>
  <si>
    <t>Consulting fees accrued</t>
  </si>
  <si>
    <t>Common stock worth value</t>
  </si>
  <si>
    <t>Liabilities deconsolidated value</t>
  </si>
  <si>
    <t>Related party notes</t>
  </si>
  <si>
    <t>Subsidiaries [Member]</t>
  </si>
  <si>
    <t>Subsequent Event [Member]</t>
  </si>
  <si>
    <t>Litigation principal and interest amount</t>
  </si>
  <si>
    <t>Stock Purchase Agreement [Member]</t>
  </si>
  <si>
    <t>Consulting agreement term</t>
  </si>
  <si>
    <t>6 months</t>
  </si>
  <si>
    <t>Five Consent Release Agreements [Member]</t>
  </si>
  <si>
    <t>Variable Interest Entity (Details) - USD ($)</t>
  </si>
  <si>
    <t>ASSETS:</t>
  </si>
  <si>
    <t>Office Building and Building Improvement, net</t>
  </si>
  <si>
    <t>LIABILITIES:</t>
  </si>
  <si>
    <t>Mortgage Notes Payable, net of discount</t>
  </si>
  <si>
    <t>Variable Interest Entity (Details Textual) - USD ($)</t>
  </si>
  <si>
    <t>Variable Interest Entity (Textual)</t>
  </si>
  <si>
    <t>Rent expense for office</t>
  </si>
  <si>
    <t>Related Party (Details) - USD ($)</t>
  </si>
  <si>
    <t>Feb. 04, 2016</t>
  </si>
  <si>
    <t>Nov. 27, 2015</t>
  </si>
  <si>
    <t>Related Party (Textual)</t>
  </si>
  <si>
    <t>Note matured date</t>
  </si>
  <si>
    <t>May 1,
		2016</t>
  </si>
  <si>
    <t>Apr. 1,
		2016</t>
  </si>
  <si>
    <t>Note matured date extended</t>
  </si>
  <si>
    <t>Dec. 1,
		2017</t>
  </si>
  <si>
    <t>Financial Instruments (Details) - USD ($) $ in Thousands</t>
  </si>
  <si>
    <t>Level 1 [Member]</t>
  </si>
  <si>
    <t>Liabilities:</t>
  </si>
  <si>
    <t>Subordinated debt</t>
  </si>
  <si>
    <t>Bifurcated option in convertible notes</t>
  </si>
  <si>
    <t>Warrant liabilities</t>
  </si>
  <si>
    <t>Level 2 [Member]</t>
  </si>
  <si>
    <t>Level 3 [Member]</t>
  </si>
  <si>
    <t>Financial Instruments (Details 1) - Level 3 [Member] $ in Thousands</t>
  </si>
  <si>
    <t>Fair Value, Balance Sheet Grouping, Financial Statement Captions [Line Items]</t>
  </si>
  <si>
    <t>Warrant liabilities, Beginning Balance</t>
  </si>
  <si>
    <t>Warrant liabilities, Ending Balance</t>
  </si>
  <si>
    <t>SNC Note [Member]</t>
  </si>
  <si>
    <t>Conversion of notes into share of common stock</t>
  </si>
  <si>
    <t>Losses (gains) included in net loss</t>
  </si>
  <si>
    <t>Bifurcated embedded option in convertible notes [Member]</t>
  </si>
  <si>
    <t>Issuance of additional debt</t>
  </si>
  <si>
    <t>Warrant liabilities [Member]</t>
  </si>
  <si>
    <t>Stockholders' Deficit (Details) - Stock options [Member]</t>
  </si>
  <si>
    <t>Jun. 30, 2016$ / sharesshares</t>
  </si>
  <si>
    <t>Share-based Compensation Arrangement by Share-based Payment Award, Options, Outstanding [Roll Forward]</t>
  </si>
  <si>
    <t>Options Quantity, Options Outstanding beginning | shares</t>
  </si>
  <si>
    <t>Options Quantity, Options assumed in reverse acquisition | shares</t>
  </si>
  <si>
    <t>Options Quantity, Options granted | shares</t>
  </si>
  <si>
    <t>Options Quantity, Options exercised | shares</t>
  </si>
  <si>
    <t>Options Quantity, Options Forfeitures | shares</t>
  </si>
  <si>
    <t>Options Quantity, Options Outstanding ending | shares</t>
  </si>
  <si>
    <t>Weighted average exercise price, Options outstanding beginning | $ / shares</t>
  </si>
  <si>
    <t>Weighted average exercise price, Options assumed in reverse acquisition | $ / shares</t>
  </si>
  <si>
    <t>Weighted average exercise price, Options granted | $ / shares</t>
  </si>
  <si>
    <t>Weighted average exercise price, Options exercised | $ / shares</t>
  </si>
  <si>
    <t>Weighted average exercise price, Forfeitures | $ / shares</t>
  </si>
  <si>
    <t>Weighted average exercise price, Options outstanding ending | $ / shares</t>
  </si>
  <si>
    <t>Stockholders' Deficit (Details Textual) - USD ($)</t>
  </si>
  <si>
    <t>Stockholders' Deficit (Textual)</t>
  </si>
  <si>
    <t>Series D preferred stock value</t>
  </si>
  <si>
    <t>Change in fair value of warrant liabilities</t>
  </si>
  <si>
    <t>Fair value of warrant liabilities</t>
  </si>
  <si>
    <t>Series D Preferred Stock [Member] | Mr. Silverman [Member]</t>
  </si>
  <si>
    <t>Percentage of issued and outstanding common stock convertible</t>
  </si>
  <si>
    <t>88.80%</t>
  </si>
  <si>
    <t>Subsequent Events (Details) - Subsequent Event [Member]</t>
  </si>
  <si>
    <t>Nov. 10, 2016USD ($)Tradingdays</t>
  </si>
  <si>
    <t>Oct. 01, 2016USD ($)</t>
  </si>
  <si>
    <t>Jul. 01, 2016USD ($)</t>
  </si>
  <si>
    <t>Dec. 18, 2016USD ($)</t>
  </si>
  <si>
    <t>Sep. 30, 2016USD ($)shares</t>
  </si>
  <si>
    <t>Aug. 16, 2016USD ($)$ / shares</t>
  </si>
  <si>
    <t>Subsequent Events (Textual)</t>
  </si>
  <si>
    <t>Convertible promissory notes principal amount</t>
  </si>
  <si>
    <t>Common stock shares authorized after amendment | shares</t>
  </si>
  <si>
    <t>Common stock shares authorized prior to amendment | shares</t>
  </si>
  <si>
    <t>Lender [Member]</t>
  </si>
  <si>
    <t>Proceeds from issuance of convertible promissory notes</t>
  </si>
  <si>
    <t>Payment made directly to a noteholder</t>
  </si>
  <si>
    <t>Convertible promissory notes description</t>
  </si>
  <si>
    <t>The Company shall make payments in cash to the Lender until a total of $91,000 has been paid to the Lender, the amount of each cash repayment shall be equal to 50% of the Company's net profit earned in the month prior to the month of the applicable cash payment.</t>
  </si>
  <si>
    <t>Lender One [Member]</t>
  </si>
  <si>
    <t>Lender Two [Member]</t>
  </si>
  <si>
    <t>Convertible promissory notes original discount</t>
  </si>
  <si>
    <t>Conversion price per share shares | $ / shares</t>
  </si>
  <si>
    <t>Percentage of the lowest of the daily volume weighted average price</t>
  </si>
  <si>
    <t>60.00%</t>
  </si>
  <si>
    <t>Percentage of conversion rate</t>
  </si>
  <si>
    <t>Convertible Debt [Member] | Noteholder [Member]</t>
  </si>
  <si>
    <t>Senior Secured Credit Facility Agreement [Member]</t>
  </si>
  <si>
    <t>18.00%</t>
  </si>
  <si>
    <t>(85.00%)</t>
  </si>
  <si>
    <t>Number of trading days conversion of common stock | Tradingdays</t>
  </si>
  <si>
    <t>Deferred financing fees</t>
  </si>
  <si>
    <t>Warrants expire date</t>
  </si>
  <si>
    <t>May 10,
		2018</t>
  </si>
  <si>
    <t>Compensation for services</t>
  </si>
  <si>
    <t>Senior Secured Credit Facility Agreement [Member] | Advisory Service Agreement [Member] | Three Payments [Member]</t>
  </si>
  <si>
    <t>Payments of interest</t>
  </si>
  <si>
    <t>Senior Secured Credit Facility Agreement [Member] | Advisory Service Agreement [Member] | Fourteen Months [Member]</t>
  </si>
  <si>
    <t>Payments of principal</t>
  </si>
  <si>
    <t>Comprised of principal, interest and balloon payment</t>
  </si>
  <si>
    <t>Senior Secured Credit Facility Agreement [Member] | Lender [Member]</t>
  </si>
  <si>
    <t>Senior secured credit facility</t>
  </si>
  <si>
    <t>Promissory Notes [Member]</t>
  </si>
  <si>
    <t>Discount issued</t>
  </si>
  <si>
    <t>Note payable, Description</t>
  </si>
  <si>
    <t>The terms of repayment require the Company to make aggregate payments of not less than 10% of the principal balance every 90 days beginning at the end of the cancellation period (the third calendar day after funding was received) and ending when the principal amount has been paid in full or 540 days after the end of the cancellation period, whichever first occur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_(&quot;$ &quot;#,##0.0000_);_(&quot;$ &quot;(#,##0.00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46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6" t="s">
        <v>18</v>
      </c>
    </row>
    <row r="12" spans="1:3">
      <c r="A12" s="4" t="s">
        <v>19</v>
      </c>
      <c r="B12" s="4" t="s">
        <v>20</v>
      </c>
    </row>
    <row r="13" spans="1:3">
      <c r="A13" s="4" t="s">
        <v>21</v>
      </c>
      <c r="C13" s="5" t="n">
        <v>965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9</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8103</v>
      </c>
      <c r="C3" s="7" t="n">
        <v>69169</v>
      </c>
    </row>
    <row r="4" spans="1:3">
      <c r="A4" s="4" t="s">
        <v>26</v>
      </c>
      <c r="B4" s="5" t="n">
        <v>116483</v>
      </c>
      <c r="C4" s="5" t="n">
        <v>20790</v>
      </c>
    </row>
    <row r="5" spans="1:3">
      <c r="A5" s="4" t="s">
        <v>27</v>
      </c>
      <c r="B5" s="5" t="n">
        <v>242590</v>
      </c>
      <c r="C5" s="5" t="n">
        <v>301883</v>
      </c>
    </row>
    <row r="6" spans="1:3">
      <c r="A6" s="4" t="s">
        <v>28</v>
      </c>
      <c r="B6" s="5" t="n">
        <v>1084</v>
      </c>
      <c r="C6" s="4" t="s">
        <v>29</v>
      </c>
    </row>
    <row r="7" spans="1:3">
      <c r="A7" s="4" t="s">
        <v>30</v>
      </c>
      <c r="B7" s="5" t="n">
        <v>418260</v>
      </c>
      <c r="C7" s="5" t="n">
        <v>391842</v>
      </c>
    </row>
    <row r="8" spans="1:3">
      <c r="A8" s="4" t="s">
        <v>31</v>
      </c>
      <c r="B8" s="5" t="n">
        <v>11558</v>
      </c>
      <c r="C8" s="5" t="n">
        <v>13468</v>
      </c>
    </row>
    <row r="9" spans="1:3">
      <c r="A9" s="4" t="s">
        <v>32</v>
      </c>
      <c r="B9" s="5" t="n">
        <v>876334</v>
      </c>
      <c r="C9" s="5" t="n">
        <v>888846</v>
      </c>
    </row>
    <row r="10" spans="1:3">
      <c r="A10" s="4" t="s">
        <v>33</v>
      </c>
      <c r="B10" s="5" t="n">
        <v>1306152</v>
      </c>
      <c r="C10" s="5" t="n">
        <v>1294156</v>
      </c>
    </row>
    <row r="11" spans="1:3">
      <c r="A11" s="3" t="s">
        <v>34</v>
      </c>
    </row>
    <row r="12" spans="1:3">
      <c r="A12" s="4" t="s">
        <v>35</v>
      </c>
      <c r="B12" s="5" t="n">
        <v>2326675</v>
      </c>
      <c r="C12" s="5" t="n">
        <v>1526309</v>
      </c>
    </row>
    <row r="13" spans="1:3">
      <c r="A13" s="4" t="s">
        <v>36</v>
      </c>
      <c r="B13" s="5" t="n">
        <v>1991638</v>
      </c>
      <c r="C13" s="5" t="n">
        <v>31672</v>
      </c>
    </row>
    <row r="14" spans="1:3">
      <c r="A14" s="4" t="s">
        <v>37</v>
      </c>
      <c r="B14" s="5" t="n">
        <v>44576</v>
      </c>
      <c r="C14" s="5" t="n">
        <v>33945</v>
      </c>
    </row>
    <row r="15" spans="1:3">
      <c r="A15" s="4" t="s">
        <v>38</v>
      </c>
      <c r="B15" s="5" t="n">
        <v>32697</v>
      </c>
      <c r="C15" s="5" t="n">
        <v>32654</v>
      </c>
    </row>
    <row r="16" spans="1:3">
      <c r="A16" s="4" t="s">
        <v>39</v>
      </c>
      <c r="B16" s="5" t="n">
        <v>331653</v>
      </c>
      <c r="C16" s="5" t="n">
        <v>349000</v>
      </c>
    </row>
    <row r="17" spans="1:3">
      <c r="A17" s="4" t="s">
        <v>40</v>
      </c>
      <c r="B17" s="5" t="n">
        <v>4827607</v>
      </c>
      <c r="C17" s="5" t="n">
        <v>341251</v>
      </c>
    </row>
    <row r="18" spans="1:3">
      <c r="A18" s="4" t="s">
        <v>41</v>
      </c>
      <c r="B18" s="5" t="n">
        <v>263138</v>
      </c>
      <c r="C18" s="4" t="s">
        <v>29</v>
      </c>
    </row>
    <row r="19" spans="1:3">
      <c r="A19" s="4" t="s">
        <v>42</v>
      </c>
      <c r="B19" s="5" t="n">
        <v>1582440</v>
      </c>
      <c r="C19" s="4" t="s">
        <v>29</v>
      </c>
    </row>
    <row r="20" spans="1:3">
      <c r="A20" s="4" t="s">
        <v>43</v>
      </c>
      <c r="B20" s="5" t="n">
        <v>121500</v>
      </c>
      <c r="C20" s="5" t="n">
        <v>121500</v>
      </c>
    </row>
    <row r="21" spans="1:3">
      <c r="A21" s="4" t="s">
        <v>44</v>
      </c>
      <c r="B21" s="4" t="s">
        <v>29</v>
      </c>
      <c r="C21" s="5" t="n">
        <v>147058</v>
      </c>
    </row>
    <row r="22" spans="1:3">
      <c r="A22" s="4" t="s">
        <v>45</v>
      </c>
      <c r="B22" s="5" t="n">
        <v>3820705</v>
      </c>
      <c r="C22" s="4" t="s">
        <v>29</v>
      </c>
    </row>
    <row r="23" spans="1:3">
      <c r="A23" s="4" t="s">
        <v>46</v>
      </c>
      <c r="B23" s="5" t="n">
        <v>15342629</v>
      </c>
      <c r="C23" s="5" t="n">
        <v>2583389</v>
      </c>
    </row>
    <row r="24" spans="1:3">
      <c r="A24" s="4" t="s">
        <v>47</v>
      </c>
      <c r="B24" s="5" t="n">
        <v>735116</v>
      </c>
      <c r="C24" s="5" t="n">
        <v>750988</v>
      </c>
    </row>
    <row r="25" spans="1:3">
      <c r="A25" s="4" t="s">
        <v>48</v>
      </c>
      <c r="B25" s="5" t="n">
        <v>133333</v>
      </c>
      <c r="C25" s="4" t="s">
        <v>29</v>
      </c>
    </row>
    <row r="26" spans="1:3">
      <c r="A26" s="4" t="s">
        <v>49</v>
      </c>
      <c r="B26" s="5" t="n">
        <v>16211078</v>
      </c>
      <c r="C26" s="5" t="n">
        <v>3334377</v>
      </c>
    </row>
    <row r="27" spans="1:3">
      <c r="A27" s="4" t="s">
        <v>50</v>
      </c>
      <c r="B27" s="4" t="s">
        <v>29</v>
      </c>
      <c r="C27" s="4" t="s">
        <v>29</v>
      </c>
    </row>
    <row r="28" spans="1:3">
      <c r="A28" s="4" t="s">
        <v>51</v>
      </c>
      <c r="B28" s="5" t="n">
        <v>1400000</v>
      </c>
      <c r="C28" s="4" t="s">
        <v>29</v>
      </c>
    </row>
    <row r="29" spans="1:3">
      <c r="A29" s="3" t="s">
        <v>52</v>
      </c>
    </row>
    <row r="30" spans="1:3">
      <c r="A30" s="4" t="s">
        <v>53</v>
      </c>
      <c r="B30" s="5" t="n">
        <v>9</v>
      </c>
      <c r="C30" s="5" t="n">
        <v>9</v>
      </c>
    </row>
    <row r="31" spans="1:3">
      <c r="A31" s="4" t="s">
        <v>54</v>
      </c>
      <c r="B31" s="5" t="n">
        <v>10</v>
      </c>
      <c r="C31" s="4" t="s">
        <v>29</v>
      </c>
    </row>
    <row r="32" spans="1:3">
      <c r="A32" s="4" t="s">
        <v>55</v>
      </c>
      <c r="B32" s="5" t="n">
        <v>-16404799</v>
      </c>
      <c r="C32" s="5" t="n">
        <v>-9</v>
      </c>
    </row>
    <row r="33" spans="1:3">
      <c r="A33" s="4" t="s">
        <v>56</v>
      </c>
      <c r="B33" s="5" t="n">
        <v>99854</v>
      </c>
      <c r="C33" s="5" t="n">
        <v>-2040221</v>
      </c>
    </row>
    <row r="34" spans="1:3">
      <c r="A34" s="4" t="s">
        <v>57</v>
      </c>
      <c r="B34" s="5" t="n">
        <v>-16304926</v>
      </c>
      <c r="C34" s="5" t="n">
        <v>-2040221</v>
      </c>
    </row>
    <row r="35" spans="1:3">
      <c r="A35" s="4" t="s">
        <v>58</v>
      </c>
      <c r="B35" s="7" t="n">
        <v>1306152</v>
      </c>
      <c r="C35" s="7" t="n">
        <v>1294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2</v>
      </c>
    </row>
    <row r="4" spans="1:2">
      <c r="A4" s="4" t="s">
        <v>208</v>
      </c>
      <c r="B4" s="4" t="s">
        <v>209</v>
      </c>
    </row>
    <row r="5" spans="1:2">
      <c r="A5" s="4" t="s">
        <v>210</v>
      </c>
      <c r="B5" s="4" t="s">
        <v>211</v>
      </c>
    </row>
    <row r="6" spans="1:2">
      <c r="A6" s="4" t="s">
        <v>26</v>
      </c>
      <c r="B6" s="4" t="s">
        <v>212</v>
      </c>
    </row>
    <row r="7" spans="1:2">
      <c r="A7" s="4" t="s">
        <v>27</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37</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146</v>
      </c>
      <c r="B21" s="4" t="s">
        <v>239</v>
      </c>
    </row>
    <row r="22" spans="1:2">
      <c r="A22" s="4" t="s">
        <v>240</v>
      </c>
      <c r="B22" s="4" t="s">
        <v>241</v>
      </c>
    </row>
    <row r="23" spans="1:2">
      <c r="A23" s="4" t="s">
        <v>242</v>
      </c>
      <c r="B23" s="4" t="s">
        <v>243</v>
      </c>
    </row>
    <row r="24" spans="1:2">
      <c r="A24" s="4" t="s">
        <v>244</v>
      </c>
      <c r="B24" s="4" t="s">
        <v>245</v>
      </c>
    </row>
    <row r="25" spans="1:2">
      <c r="A25" s="4" t="s">
        <v>246</v>
      </c>
      <c r="B25"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52</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170</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19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00</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23</v>
      </c>
    </row>
    <row r="3" spans="1:3">
      <c r="A3" s="3" t="s">
        <v>270</v>
      </c>
    </row>
    <row r="4" spans="1:3">
      <c r="A4" s="4" t="s">
        <v>271</v>
      </c>
      <c r="B4" s="7" t="n">
        <v>1306152</v>
      </c>
      <c r="C4" s="7" t="n">
        <v>1294156</v>
      </c>
    </row>
    <row r="5" spans="1:3">
      <c r="A5" s="4" t="s">
        <v>272</v>
      </c>
    </row>
    <row r="6" spans="1:3">
      <c r="A6" s="3" t="s">
        <v>270</v>
      </c>
    </row>
    <row r="7" spans="1:3">
      <c r="A7" s="4" t="s">
        <v>273</v>
      </c>
      <c r="B7" s="5" t="n">
        <v>696376</v>
      </c>
    </row>
    <row r="8" spans="1:3">
      <c r="A8" s="4" t="s">
        <v>274</v>
      </c>
      <c r="B8" s="5" t="n">
        <v>808474</v>
      </c>
    </row>
    <row r="9" spans="1:3">
      <c r="A9" s="4" t="s">
        <v>275</v>
      </c>
      <c r="B9" s="5" t="n">
        <v>1047115</v>
      </c>
    </row>
    <row r="10" spans="1:3">
      <c r="A10" s="4" t="s">
        <v>276</v>
      </c>
      <c r="B10" s="5" t="n">
        <v>3841921</v>
      </c>
    </row>
    <row r="11" spans="1:3">
      <c r="A11" s="4" t="s">
        <v>277</v>
      </c>
      <c r="B11" s="5" t="n">
        <v>4309333</v>
      </c>
    </row>
    <row r="12" spans="1:3">
      <c r="A12" s="4" t="s">
        <v>278</v>
      </c>
      <c r="B12" s="5" t="n">
        <v>1439130</v>
      </c>
    </row>
    <row r="13" spans="1:3">
      <c r="A13" s="4" t="s">
        <v>279</v>
      </c>
      <c r="B13" s="5" t="n">
        <v>249495</v>
      </c>
    </row>
    <row r="14" spans="1:3">
      <c r="A14" s="4" t="s">
        <v>280</v>
      </c>
      <c r="B14" s="5" t="n">
        <v>1400000</v>
      </c>
    </row>
    <row r="15" spans="1:3">
      <c r="A15" s="4" t="s">
        <v>281</v>
      </c>
      <c r="B15" s="5" t="n">
        <v>36964</v>
      </c>
    </row>
    <row r="16" spans="1:3">
      <c r="A16" s="4" t="s">
        <v>271</v>
      </c>
      <c r="B16" s="7" t="n">
        <v>138288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8</v>
      </c>
    </row>
    <row r="3" spans="1:3">
      <c r="A3" s="3" t="s">
        <v>283</v>
      </c>
    </row>
    <row r="4" spans="1:3">
      <c r="A4" s="4" t="s">
        <v>284</v>
      </c>
      <c r="B4" s="5" t="n">
        <v>1767616746</v>
      </c>
      <c r="C4" s="4" t="s">
        <v>29</v>
      </c>
    </row>
    <row r="5" spans="1:3">
      <c r="A5" s="4" t="s">
        <v>285</v>
      </c>
    </row>
    <row r="6" spans="1:3">
      <c r="A6" s="3" t="s">
        <v>283</v>
      </c>
    </row>
    <row r="7" spans="1:3">
      <c r="A7" s="4" t="s">
        <v>284</v>
      </c>
      <c r="B7" s="5" t="n">
        <v>123500000</v>
      </c>
      <c r="C7" s="4" t="s">
        <v>29</v>
      </c>
    </row>
    <row r="8" spans="1:3">
      <c r="A8" s="4" t="s">
        <v>286</v>
      </c>
    </row>
    <row r="9" spans="1:3">
      <c r="A9" s="3" t="s">
        <v>283</v>
      </c>
    </row>
    <row r="10" spans="1:3">
      <c r="A10" s="4" t="s">
        <v>284</v>
      </c>
      <c r="B10" s="5" t="n">
        <v>30102859</v>
      </c>
      <c r="C10" s="4" t="s">
        <v>29</v>
      </c>
    </row>
    <row r="11" spans="1:3">
      <c r="A11" s="4" t="s">
        <v>287</v>
      </c>
    </row>
    <row r="12" spans="1:3">
      <c r="A12" s="3" t="s">
        <v>283</v>
      </c>
    </row>
    <row r="13" spans="1:3">
      <c r="A13" s="4" t="s">
        <v>284</v>
      </c>
      <c r="B13" s="5" t="n">
        <v>15090164</v>
      </c>
      <c r="C13" s="4" t="s">
        <v>29</v>
      </c>
    </row>
    <row r="14" spans="1:3">
      <c r="A14" s="4" t="s">
        <v>288</v>
      </c>
    </row>
    <row r="15" spans="1:3">
      <c r="A15" s="3" t="s">
        <v>283</v>
      </c>
    </row>
    <row r="16" spans="1:3">
      <c r="A16" s="4" t="s">
        <v>284</v>
      </c>
      <c r="B16" s="5" t="n">
        <v>1501831980</v>
      </c>
      <c r="C16" s="4" t="s">
        <v>29</v>
      </c>
    </row>
    <row r="17" spans="1:3">
      <c r="A17" s="4" t="s">
        <v>289</v>
      </c>
    </row>
    <row r="18" spans="1:3">
      <c r="A18" s="3" t="s">
        <v>283</v>
      </c>
    </row>
    <row r="19" spans="1:3">
      <c r="A19" s="4" t="s">
        <v>284</v>
      </c>
      <c r="B19" s="5" t="n">
        <v>75036022</v>
      </c>
      <c r="C19" s="4" t="s">
        <v>29</v>
      </c>
    </row>
    <row r="20" spans="1:3">
      <c r="A20" s="4" t="s">
        <v>290</v>
      </c>
    </row>
    <row r="21" spans="1:3">
      <c r="A21" s="3" t="s">
        <v>283</v>
      </c>
    </row>
    <row r="22" spans="1:3">
      <c r="A22" s="4" t="s">
        <v>284</v>
      </c>
      <c r="B22" s="5" t="n">
        <v>21986279</v>
      </c>
      <c r="C22" s="4" t="s">
        <v>29</v>
      </c>
    </row>
    <row r="23" spans="1:3">
      <c r="A23" s="4" t="s">
        <v>291</v>
      </c>
    </row>
    <row r="24" spans="1:3">
      <c r="A24" s="3" t="s">
        <v>283</v>
      </c>
    </row>
    <row r="25" spans="1:3">
      <c r="A25" s="4" t="s">
        <v>284</v>
      </c>
      <c r="B25" s="5" t="n">
        <v>69442</v>
      </c>
      <c r="C25" s="4" t="s">
        <v>2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23</v>
      </c>
    </row>
    <row r="2" spans="1:3">
      <c r="A2" s="3" t="s">
        <v>60</v>
      </c>
    </row>
    <row r="3" spans="1:3">
      <c r="A3" s="4" t="s">
        <v>61</v>
      </c>
      <c r="B3" s="7" t="n">
        <v>483255</v>
      </c>
      <c r="C3" s="7" t="n">
        <v>33071</v>
      </c>
    </row>
    <row r="4" spans="1:3">
      <c r="A4" s="4" t="s">
        <v>62</v>
      </c>
      <c r="B4" s="5" t="n">
        <v>106667</v>
      </c>
      <c r="C4" s="5" t="n">
        <v>0</v>
      </c>
    </row>
    <row r="5" spans="1:3">
      <c r="A5" s="4" t="s">
        <v>63</v>
      </c>
      <c r="B5" s="5" t="n">
        <v>250000</v>
      </c>
      <c r="C5" s="5" t="n">
        <v>125000</v>
      </c>
    </row>
    <row r="6" spans="1:3">
      <c r="A6" s="4" t="s">
        <v>64</v>
      </c>
      <c r="B6" s="7" t="n">
        <v>53333</v>
      </c>
      <c r="C6" s="7" t="n">
        <v>0</v>
      </c>
    </row>
    <row r="7" spans="1:3">
      <c r="A7" s="4" t="s">
        <v>65</v>
      </c>
      <c r="B7" s="8" t="n">
        <v>0.01</v>
      </c>
      <c r="C7" s="8" t="n">
        <v>0.01</v>
      </c>
    </row>
    <row r="8" spans="1:3">
      <c r="A8" s="4" t="s">
        <v>66</v>
      </c>
      <c r="B8" s="5" t="n">
        <v>1400</v>
      </c>
      <c r="C8" s="4" t="s">
        <v>29</v>
      </c>
    </row>
    <row r="9" spans="1:3">
      <c r="A9" s="4" t="s">
        <v>67</v>
      </c>
      <c r="B9" s="8" t="n">
        <v>0.01</v>
      </c>
      <c r="C9" s="8" t="n">
        <v>0.01</v>
      </c>
    </row>
    <row r="10" spans="1:3">
      <c r="A10" s="4" t="s">
        <v>68</v>
      </c>
      <c r="B10" s="5" t="n">
        <v>5000000</v>
      </c>
      <c r="C10" s="5" t="n">
        <v>5000000</v>
      </c>
    </row>
    <row r="11" spans="1:3">
      <c r="A11" s="4" t="s">
        <v>69</v>
      </c>
      <c r="B11" s="7" t="n">
        <v>1000</v>
      </c>
      <c r="C11" s="7" t="n">
        <v>1000</v>
      </c>
    </row>
    <row r="12" spans="1:3">
      <c r="A12" s="4" t="s">
        <v>70</v>
      </c>
      <c r="B12" s="5" t="n">
        <v>888</v>
      </c>
      <c r="C12" s="5" t="n">
        <v>849</v>
      </c>
    </row>
    <row r="13" spans="1:3">
      <c r="A13" s="4" t="s">
        <v>71</v>
      </c>
      <c r="B13" s="5" t="n">
        <v>888</v>
      </c>
      <c r="C13" s="5" t="n">
        <v>849</v>
      </c>
    </row>
    <row r="14" spans="1:3">
      <c r="A14" s="4" t="s">
        <v>72</v>
      </c>
      <c r="B14" s="9" t="n">
        <v>1e-05</v>
      </c>
      <c r="C14" s="9" t="n">
        <v>1e-05</v>
      </c>
    </row>
    <row r="15" spans="1:3">
      <c r="A15" s="4" t="s">
        <v>73</v>
      </c>
      <c r="B15" s="5" t="n">
        <v>100000000</v>
      </c>
      <c r="C15" s="5" t="n">
        <v>100000000</v>
      </c>
    </row>
    <row r="16" spans="1:3">
      <c r="A16" s="4" t="s">
        <v>74</v>
      </c>
      <c r="B16" s="5" t="n">
        <v>965635</v>
      </c>
      <c r="C16" s="5" t="n">
        <v>0</v>
      </c>
    </row>
    <row r="17" spans="1:3">
      <c r="A17" s="4" t="s">
        <v>75</v>
      </c>
      <c r="B17" s="5" t="n">
        <v>965635</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77</v>
      </c>
      <c r="D1" s="2" t="s">
        <v>1</v>
      </c>
    </row>
    <row r="2" spans="1:5">
      <c r="B2" s="2" t="s">
        <v>2</v>
      </c>
      <c r="C2" s="2" t="s">
        <v>78</v>
      </c>
      <c r="D2" s="2" t="s">
        <v>2</v>
      </c>
      <c r="E2" s="2" t="s">
        <v>78</v>
      </c>
    </row>
    <row r="3" spans="1:5">
      <c r="A3" s="3" t="s">
        <v>293</v>
      </c>
    </row>
    <row r="4" spans="1:5">
      <c r="A4" s="4" t="s">
        <v>294</v>
      </c>
      <c r="B4" s="7" t="n">
        <v>83035</v>
      </c>
      <c r="C4" s="7" t="n">
        <v>-111770</v>
      </c>
      <c r="D4" s="7" t="n">
        <v>-435907</v>
      </c>
      <c r="E4" s="7" t="n">
        <v>-171670</v>
      </c>
    </row>
    <row r="5" spans="1:5">
      <c r="A5" s="4" t="s">
        <v>295</v>
      </c>
      <c r="B5" s="4" t="s">
        <v>29</v>
      </c>
    </row>
    <row r="6" spans="1:5">
      <c r="A6" s="4" t="s">
        <v>296</v>
      </c>
      <c r="B6" s="5" t="n">
        <v>83035</v>
      </c>
    </row>
    <row r="7" spans="1:5">
      <c r="A7" s="3" t="s">
        <v>297</v>
      </c>
    </row>
    <row r="8" spans="1:5">
      <c r="A8" s="4" t="s">
        <v>298</v>
      </c>
      <c r="B8" s="5" t="n">
        <v>197590</v>
      </c>
    </row>
    <row r="9" spans="1:5">
      <c r="A9" s="4" t="s">
        <v>299</v>
      </c>
      <c r="B9" s="7" t="n">
        <v>280625</v>
      </c>
    </row>
    <row r="10" spans="1:5">
      <c r="A10" s="3" t="s">
        <v>300</v>
      </c>
    </row>
    <row r="11" spans="1:5">
      <c r="A11" s="4" t="s">
        <v>301</v>
      </c>
      <c r="B11" s="5" t="n">
        <v>965635</v>
      </c>
      <c r="C11" s="5" t="n">
        <v>0</v>
      </c>
      <c r="D11" s="5" t="n">
        <v>864057</v>
      </c>
      <c r="E11" s="5" t="n">
        <v>0</v>
      </c>
    </row>
    <row r="12" spans="1:5">
      <c r="A12" s="3" t="s">
        <v>297</v>
      </c>
    </row>
    <row r="13" spans="1:5">
      <c r="A13" s="4" t="s">
        <v>302</v>
      </c>
      <c r="B13" s="5" t="n">
        <v>91619712</v>
      </c>
    </row>
    <row r="14" spans="1:5">
      <c r="A14" s="4" t="s">
        <v>303</v>
      </c>
      <c r="B14" s="5" t="n">
        <v>66618155</v>
      </c>
    </row>
    <row r="15" spans="1:5">
      <c r="A15" s="4" t="s">
        <v>304</v>
      </c>
      <c r="B15" s="5" t="n">
        <v>21986279</v>
      </c>
    </row>
    <row r="16" spans="1:5">
      <c r="A16" s="4" t="s">
        <v>305</v>
      </c>
      <c r="B16" s="5" t="n">
        <v>21426793</v>
      </c>
    </row>
    <row r="17" spans="1:5">
      <c r="A17" s="4" t="s">
        <v>306</v>
      </c>
      <c r="B17" s="5" t="n">
        <v>8789954</v>
      </c>
    </row>
    <row r="18" spans="1:5">
      <c r="A18" s="4" t="s">
        <v>307</v>
      </c>
      <c r="B18" s="5" t="n">
        <v>1501831980</v>
      </c>
    </row>
    <row r="19" spans="1:5">
      <c r="A19" s="4" t="s">
        <v>308</v>
      </c>
      <c r="B19" s="5" t="n">
        <v>69442</v>
      </c>
    </row>
    <row r="20" spans="1:5">
      <c r="A20" s="4" t="s">
        <v>309</v>
      </c>
      <c r="B20" s="5" t="n">
        <v>1712342315</v>
      </c>
    </row>
    <row r="21" spans="1:5">
      <c r="A21" s="4" t="s">
        <v>310</v>
      </c>
      <c r="B21" s="5" t="n">
        <v>1713307950</v>
      </c>
      <c r="C21" s="5" t="n">
        <v>0</v>
      </c>
      <c r="D21" s="5" t="n">
        <v>864057</v>
      </c>
      <c r="E21" s="5" t="n">
        <v>0</v>
      </c>
    </row>
    <row r="22" spans="1:5">
      <c r="A22" s="4" t="s">
        <v>311</v>
      </c>
      <c r="B22" s="8" t="n">
        <v>0.09</v>
      </c>
      <c r="C22" s="7" t="n">
        <v>0</v>
      </c>
      <c r="D22" s="8" t="n">
        <v>-0.5</v>
      </c>
      <c r="E22" s="7" t="n">
        <v>0</v>
      </c>
    </row>
    <row r="23" spans="1:5">
      <c r="A23" s="4" t="s">
        <v>312</v>
      </c>
      <c r="B23" s="4" t="s">
        <v>29</v>
      </c>
      <c r="C23" s="7" t="n">
        <v>0</v>
      </c>
      <c r="D23" s="8" t="n">
        <v>-0.5</v>
      </c>
      <c r="E23"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42"/>
    <col customWidth="1" max="6" min="6" width="28"/>
    <col customWidth="1" max="7" min="7" width="46"/>
  </cols>
  <sheetData>
    <row r="1" spans="1:7">
      <c r="A1" s="1" t="s">
        <v>313</v>
      </c>
      <c r="B1" s="2" t="s">
        <v>314</v>
      </c>
      <c r="C1" s="2" t="s">
        <v>315</v>
      </c>
      <c r="D1" s="2" t="s">
        <v>316</v>
      </c>
      <c r="E1" s="2" t="s">
        <v>317</v>
      </c>
      <c r="F1" s="2" t="s">
        <v>318</v>
      </c>
      <c r="G1" s="2" t="s">
        <v>319</v>
      </c>
    </row>
    <row r="2" spans="1:7">
      <c r="A2" s="3" t="s">
        <v>320</v>
      </c>
    </row>
    <row r="3" spans="1:7">
      <c r="A3" s="4" t="s">
        <v>321</v>
      </c>
      <c r="B3" s="7" t="n">
        <v>13828808</v>
      </c>
    </row>
    <row r="4" spans="1:7">
      <c r="A4" s="4" t="s">
        <v>322</v>
      </c>
      <c r="C4" s="5" t="n">
        <v>888</v>
      </c>
      <c r="E4" s="5" t="n">
        <v>888</v>
      </c>
      <c r="G4" s="5" t="n">
        <v>849</v>
      </c>
    </row>
    <row r="5" spans="1:7">
      <c r="A5" s="4" t="s">
        <v>323</v>
      </c>
      <c r="C5" s="5" t="n">
        <v>965635</v>
      </c>
      <c r="E5" s="5" t="n">
        <v>965635</v>
      </c>
      <c r="G5" s="5" t="n">
        <v>0</v>
      </c>
    </row>
    <row r="6" spans="1:7">
      <c r="A6" s="4" t="s">
        <v>324</v>
      </c>
      <c r="B6" s="5" t="n">
        <v>123500000</v>
      </c>
    </row>
    <row r="7" spans="1:7">
      <c r="A7" s="4" t="s">
        <v>325</v>
      </c>
      <c r="B7" s="4" t="s">
        <v>326</v>
      </c>
    </row>
    <row r="8" spans="1:7">
      <c r="A8" s="4" t="s">
        <v>327</v>
      </c>
      <c r="E8" s="7" t="n">
        <v>250000</v>
      </c>
    </row>
    <row r="9" spans="1:7">
      <c r="A9" s="4" t="s">
        <v>328</v>
      </c>
      <c r="C9" s="7" t="n">
        <v>0</v>
      </c>
      <c r="E9" s="7" t="n">
        <v>0</v>
      </c>
      <c r="G9" s="7" t="n">
        <v>0</v>
      </c>
    </row>
    <row r="10" spans="1:7">
      <c r="A10" s="4" t="s">
        <v>329</v>
      </c>
      <c r="E10" s="4" t="s">
        <v>330</v>
      </c>
    </row>
    <row r="11" spans="1:7">
      <c r="A11" s="4" t="s">
        <v>86</v>
      </c>
      <c r="C11" s="5" t="n">
        <v>305633</v>
      </c>
      <c r="D11" s="7" t="n">
        <v>338517</v>
      </c>
      <c r="E11" s="7" t="n">
        <v>653504</v>
      </c>
      <c r="F11" s="7" t="n">
        <v>684211</v>
      </c>
    </row>
    <row r="12" spans="1:7">
      <c r="A12" s="4" t="s">
        <v>331</v>
      </c>
      <c r="E12" s="5" t="n">
        <v>399970</v>
      </c>
      <c r="F12" s="5" t="n">
        <v>392171</v>
      </c>
    </row>
    <row r="13" spans="1:7">
      <c r="A13" s="4" t="s">
        <v>332</v>
      </c>
      <c r="E13" s="5" t="n">
        <v>158188</v>
      </c>
      <c r="F13" s="5" t="n">
        <v>287032</v>
      </c>
    </row>
    <row r="14" spans="1:7">
      <c r="A14" s="4" t="s">
        <v>333</v>
      </c>
      <c r="C14" s="7" t="n">
        <v>1801375</v>
      </c>
      <c r="D14" s="7" t="n">
        <v>1674505</v>
      </c>
      <c r="E14" s="7" t="n">
        <v>3484999</v>
      </c>
      <c r="F14" s="7" t="n">
        <v>3373257</v>
      </c>
    </row>
    <row r="15" spans="1:7">
      <c r="A15" s="4" t="s">
        <v>334</v>
      </c>
      <c r="E15" s="4" t="s">
        <v>335</v>
      </c>
      <c r="F15" s="4" t="s">
        <v>336</v>
      </c>
    </row>
    <row r="16" spans="1:7">
      <c r="A16" s="4" t="s">
        <v>337</v>
      </c>
    </row>
    <row r="17" spans="1:7">
      <c r="A17" s="3" t="s">
        <v>320</v>
      </c>
    </row>
    <row r="18" spans="1:7">
      <c r="A18" s="4" t="s">
        <v>338</v>
      </c>
      <c r="E18" s="4" t="s">
        <v>339</v>
      </c>
      <c r="G18" s="4" t="s">
        <v>340</v>
      </c>
    </row>
    <row r="19" spans="1:7">
      <c r="A19" s="4" t="s">
        <v>341</v>
      </c>
      <c r="E19" s="5" t="n">
        <v>2</v>
      </c>
      <c r="G19" s="5" t="n">
        <v>3</v>
      </c>
    </row>
    <row r="20" spans="1:7">
      <c r="A20" s="4" t="s">
        <v>342</v>
      </c>
    </row>
    <row r="21" spans="1:7">
      <c r="A21" s="3" t="s">
        <v>320</v>
      </c>
    </row>
    <row r="22" spans="1:7">
      <c r="A22" s="4" t="s">
        <v>338</v>
      </c>
      <c r="E22" s="4" t="s">
        <v>343</v>
      </c>
      <c r="G22" s="4" t="s">
        <v>344</v>
      </c>
    </row>
    <row r="23" spans="1:7">
      <c r="A23" s="4" t="s">
        <v>345</v>
      </c>
      <c r="G23" s="5" t="n">
        <v>1</v>
      </c>
    </row>
    <row r="24" spans="1:7">
      <c r="A24" s="4" t="s">
        <v>346</v>
      </c>
      <c r="E24" s="5" t="n">
        <v>1</v>
      </c>
    </row>
    <row r="25" spans="1:7">
      <c r="A25" s="4" t="s">
        <v>347</v>
      </c>
    </row>
    <row r="26" spans="1:7">
      <c r="A26" s="3" t="s">
        <v>320</v>
      </c>
    </row>
    <row r="27" spans="1:7">
      <c r="A27" s="4" t="s">
        <v>338</v>
      </c>
      <c r="E27" s="4" t="s">
        <v>348</v>
      </c>
      <c r="F27" s="4" t="s">
        <v>349</v>
      </c>
    </row>
    <row r="28" spans="1:7">
      <c r="A28" s="4" t="s">
        <v>350</v>
      </c>
    </row>
    <row r="29" spans="1:7">
      <c r="A29" s="3" t="s">
        <v>320</v>
      </c>
    </row>
    <row r="30" spans="1:7">
      <c r="A30" s="4" t="s">
        <v>338</v>
      </c>
      <c r="E30" s="4" t="s">
        <v>351</v>
      </c>
      <c r="F30" s="4" t="s">
        <v>352</v>
      </c>
    </row>
    <row r="31" spans="1:7">
      <c r="A31" s="4" t="s">
        <v>341</v>
      </c>
      <c r="E31" s="5" t="n">
        <v>2</v>
      </c>
      <c r="F31" s="5" t="n">
        <v>2</v>
      </c>
    </row>
    <row r="32" spans="1:7">
      <c r="A32" s="4" t="s">
        <v>353</v>
      </c>
    </row>
    <row r="33" spans="1:7">
      <c r="A33" s="3" t="s">
        <v>320</v>
      </c>
    </row>
    <row r="34" spans="1:7">
      <c r="A34" s="4" t="s">
        <v>338</v>
      </c>
      <c r="E34" s="4" t="s">
        <v>354</v>
      </c>
      <c r="F34" s="4" t="s">
        <v>355</v>
      </c>
    </row>
    <row r="35" spans="1:7">
      <c r="A35" s="4" t="s">
        <v>356</v>
      </c>
    </row>
    <row r="36" spans="1:7">
      <c r="A36" s="3" t="s">
        <v>320</v>
      </c>
    </row>
    <row r="37" spans="1:7">
      <c r="A37" s="4" t="s">
        <v>338</v>
      </c>
      <c r="E37" s="4" t="s">
        <v>357</v>
      </c>
      <c r="F37" s="4" t="s">
        <v>358</v>
      </c>
    </row>
    <row r="38" spans="1:7">
      <c r="A38" s="4" t="s">
        <v>359</v>
      </c>
    </row>
    <row r="39" spans="1:7">
      <c r="A39" s="3" t="s">
        <v>320</v>
      </c>
    </row>
    <row r="40" spans="1:7">
      <c r="A40" s="4" t="s">
        <v>322</v>
      </c>
      <c r="B40" s="5" t="n">
        <v>39</v>
      </c>
    </row>
    <row r="41" spans="1:7">
      <c r="A41" s="4" t="s">
        <v>360</v>
      </c>
    </row>
    <row r="42" spans="1:7">
      <c r="A42" s="3" t="s">
        <v>320</v>
      </c>
    </row>
    <row r="43" spans="1:7">
      <c r="A43" s="4" t="s">
        <v>321</v>
      </c>
      <c r="B43" s="7" t="n">
        <v>13828808</v>
      </c>
    </row>
    <row r="44" spans="1:7">
      <c r="A44" s="4" t="s">
        <v>361</v>
      </c>
    </row>
    <row r="45" spans="1:7">
      <c r="A45" s="3" t="s">
        <v>320</v>
      </c>
    </row>
    <row r="46" spans="1:7">
      <c r="A46" s="4" t="s">
        <v>362</v>
      </c>
      <c r="B46" s="7" t="n">
        <v>25759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363</v>
      </c>
      <c r="B1" s="2" t="s">
        <v>77</v>
      </c>
      <c r="D1" s="2" t="s">
        <v>1</v>
      </c>
    </row>
    <row r="2" spans="1:5">
      <c r="B2" s="2" t="s">
        <v>2</v>
      </c>
      <c r="C2" s="2" t="s">
        <v>78</v>
      </c>
      <c r="D2" s="2" t="s">
        <v>2</v>
      </c>
      <c r="E2" s="2" t="s">
        <v>78</v>
      </c>
    </row>
    <row r="3" spans="1:5">
      <c r="A3" s="3" t="s">
        <v>364</v>
      </c>
    </row>
    <row r="4" spans="1:5">
      <c r="A4" s="4" t="s">
        <v>365</v>
      </c>
      <c r="B4" s="7" t="n">
        <v>14924369</v>
      </c>
      <c r="D4" s="7" t="n">
        <v>14924369</v>
      </c>
    </row>
    <row r="5" spans="1:5">
      <c r="A5" s="4" t="s">
        <v>366</v>
      </c>
      <c r="B5" s="7" t="n">
        <v>83035</v>
      </c>
      <c r="C5" s="7" t="n">
        <v>-111770</v>
      </c>
      <c r="D5" s="5" t="n">
        <v>-435907</v>
      </c>
      <c r="E5" s="7" t="n">
        <v>-171670</v>
      </c>
    </row>
    <row r="6" spans="1:5">
      <c r="A6" s="4" t="s">
        <v>367</v>
      </c>
      <c r="D6" s="7" t="n">
        <v>-304865</v>
      </c>
      <c r="E6" s="7" t="n">
        <v>-30056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68</v>
      </c>
      <c r="B1" s="2" t="s">
        <v>2</v>
      </c>
      <c r="C1" s="2" t="s">
        <v>23</v>
      </c>
    </row>
    <row r="2" spans="1:3">
      <c r="A2" s="3" t="s">
        <v>159</v>
      </c>
    </row>
    <row r="3" spans="1:3">
      <c r="A3" s="4" t="s">
        <v>127</v>
      </c>
      <c r="B3" s="7" t="n">
        <v>242590</v>
      </c>
      <c r="C3" s="7" t="n">
        <v>3018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9</v>
      </c>
      <c r="B1" s="2" t="s">
        <v>370</v>
      </c>
      <c r="C1" s="2" t="s">
        <v>2</v>
      </c>
      <c r="D1" s="2" t="s">
        <v>23</v>
      </c>
    </row>
    <row r="2" spans="1:4">
      <c r="A2" s="4" t="s">
        <v>371</v>
      </c>
    </row>
    <row r="3" spans="1:4">
      <c r="A3" s="3" t="s">
        <v>372</v>
      </c>
    </row>
    <row r="4" spans="1:4">
      <c r="A4" s="4" t="s">
        <v>373</v>
      </c>
      <c r="B4" s="7" t="n">
        <v>393000</v>
      </c>
      <c r="C4" s="7" t="n">
        <v>342380</v>
      </c>
      <c r="D4" s="7" t="n">
        <v>350760</v>
      </c>
    </row>
    <row r="5" spans="1:4">
      <c r="A5" s="4" t="s">
        <v>374</v>
      </c>
      <c r="B5" s="4" t="s">
        <v>375</v>
      </c>
    </row>
    <row r="6" spans="1:4">
      <c r="A6" s="4" t="s">
        <v>376</v>
      </c>
      <c r="B6" s="4" t="s">
        <v>377</v>
      </c>
    </row>
    <row r="7" spans="1:4">
      <c r="A7" s="4" t="s">
        <v>378</v>
      </c>
    </row>
    <row r="8" spans="1:4">
      <c r="A8" s="3" t="s">
        <v>372</v>
      </c>
    </row>
    <row r="9" spans="1:4">
      <c r="A9" s="4" t="s">
        <v>379</v>
      </c>
      <c r="B9" s="7" t="n">
        <v>477500</v>
      </c>
    </row>
    <row r="10" spans="1:4">
      <c r="A10" s="4" t="s">
        <v>373</v>
      </c>
      <c r="C10" s="5" t="n">
        <v>425433</v>
      </c>
      <c r="D10" s="5" t="n">
        <v>432882</v>
      </c>
    </row>
    <row r="11" spans="1:4">
      <c r="A11" s="4" t="s">
        <v>374</v>
      </c>
      <c r="B11" s="4" t="s">
        <v>380</v>
      </c>
    </row>
    <row r="12" spans="1:4">
      <c r="A12" s="4" t="s">
        <v>376</v>
      </c>
      <c r="B12" s="4" t="s">
        <v>381</v>
      </c>
    </row>
    <row r="13" spans="1:4">
      <c r="A13" s="4" t="s">
        <v>382</v>
      </c>
      <c r="C13" s="5" t="n">
        <v>4855</v>
      </c>
      <c r="D13" s="5" t="n">
        <v>5202</v>
      </c>
    </row>
    <row r="14" spans="1:4">
      <c r="A14" s="4" t="s">
        <v>383</v>
      </c>
      <c r="C14" s="7" t="n">
        <v>430288</v>
      </c>
      <c r="D14" s="7" t="n">
        <v>4380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80"/>
    <col customWidth="1" max="3" min="3" width="15"/>
    <col customWidth="1" max="4" min="4" width="14"/>
  </cols>
  <sheetData>
    <row r="1" spans="1:4">
      <c r="A1" s="1" t="s">
        <v>384</v>
      </c>
      <c r="B1" s="2" t="s">
        <v>385</v>
      </c>
      <c r="C1" s="2" t="s">
        <v>1</v>
      </c>
    </row>
    <row r="2" spans="1:4">
      <c r="B2" s="2" t="s">
        <v>386</v>
      </c>
      <c r="C2" s="2" t="s">
        <v>2</v>
      </c>
      <c r="D2" s="2" t="s">
        <v>23</v>
      </c>
    </row>
    <row r="3" spans="1:4">
      <c r="A3" s="3" t="s">
        <v>387</v>
      </c>
    </row>
    <row r="4" spans="1:4">
      <c r="A4" s="4" t="s">
        <v>388</v>
      </c>
      <c r="B4" s="7" t="n">
        <v>350000</v>
      </c>
    </row>
    <row r="5" spans="1:4">
      <c r="A5" s="4" t="s">
        <v>389</v>
      </c>
      <c r="B5" s="4" t="s">
        <v>390</v>
      </c>
    </row>
    <row r="6" spans="1:4">
      <c r="A6" s="4" t="s">
        <v>391</v>
      </c>
      <c r="B6" s="4" t="s">
        <v>392</v>
      </c>
    </row>
    <row r="7" spans="1:4">
      <c r="A7" s="4" t="s">
        <v>393</v>
      </c>
      <c r="C7" s="7" t="n">
        <v>331653</v>
      </c>
      <c r="D7" s="7" t="n">
        <v>349000</v>
      </c>
    </row>
    <row r="8" spans="1:4">
      <c r="A8" s="4" t="s">
        <v>394</v>
      </c>
    </row>
    <row r="9" spans="1:4">
      <c r="A9" s="3" t="s">
        <v>387</v>
      </c>
    </row>
    <row r="10" spans="1:4">
      <c r="A10" s="4" t="s">
        <v>395</v>
      </c>
      <c r="C10" s="5" t="n">
        <v>17500</v>
      </c>
    </row>
    <row r="11" spans="1:4">
      <c r="A11" s="4" t="s">
        <v>396</v>
      </c>
    </row>
    <row r="12" spans="1:4">
      <c r="A12" s="3" t="s">
        <v>387</v>
      </c>
    </row>
    <row r="13" spans="1:4">
      <c r="A13" s="4" t="s">
        <v>395</v>
      </c>
      <c r="C13" s="5" t="n">
        <v>20000</v>
      </c>
    </row>
    <row r="14" spans="1:4">
      <c r="A14" s="4" t="s">
        <v>397</v>
      </c>
    </row>
    <row r="15" spans="1:4">
      <c r="A15" s="3" t="s">
        <v>387</v>
      </c>
    </row>
    <row r="16" spans="1:4">
      <c r="A16" s="4" t="s">
        <v>395</v>
      </c>
      <c r="C16" s="7" t="n">
        <v>2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3</v>
      </c>
    </row>
    <row r="2" spans="1:3">
      <c r="A2" s="3" t="s">
        <v>170</v>
      </c>
    </row>
    <row r="3" spans="1:3">
      <c r="A3" s="4" t="s">
        <v>399</v>
      </c>
      <c r="B3" s="7" t="n">
        <v>5010710</v>
      </c>
      <c r="C3" s="7" t="n">
        <v>0</v>
      </c>
    </row>
    <row r="4" spans="1:3">
      <c r="A4" s="4" t="s">
        <v>400</v>
      </c>
      <c r="B4" s="5" t="n">
        <v>250000</v>
      </c>
      <c r="C4" s="5" t="n">
        <v>125000</v>
      </c>
    </row>
    <row r="5" spans="1:3">
      <c r="A5" s="4" t="s">
        <v>401</v>
      </c>
      <c r="B5" s="5" t="n">
        <v>183475</v>
      </c>
      <c r="C5" s="5" t="n">
        <v>249322</v>
      </c>
    </row>
    <row r="6" spans="1:3">
      <c r="A6" s="4" t="s">
        <v>402</v>
      </c>
      <c r="B6" s="5" t="n">
        <v>-483245</v>
      </c>
      <c r="C6" s="5" t="n">
        <v>-33071</v>
      </c>
    </row>
    <row r="7" spans="1:3">
      <c r="A7" s="4" t="s">
        <v>403</v>
      </c>
      <c r="B7" s="5" t="n">
        <v>4960940</v>
      </c>
      <c r="C7" s="5" t="n">
        <v>341251</v>
      </c>
    </row>
    <row r="8" spans="1:3">
      <c r="A8" s="4" t="s">
        <v>404</v>
      </c>
      <c r="B8" s="5" t="n">
        <v>4827607</v>
      </c>
      <c r="C8" s="5" t="n">
        <v>341251</v>
      </c>
    </row>
    <row r="9" spans="1:3">
      <c r="A9" s="4" t="s">
        <v>405</v>
      </c>
      <c r="B9" s="7" t="n">
        <v>133333</v>
      </c>
      <c r="C9" s="4" t="s">
        <v>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80"/>
    <col customWidth="1" max="5" min="5" width="80"/>
    <col customWidth="1" max="6" min="6" width="21"/>
    <col customWidth="1" max="7" min="7" width="80"/>
    <col customWidth="1" max="8" min="8" width="21"/>
    <col customWidth="1" max="9" min="9" width="21"/>
    <col customWidth="1" max="10" min="10" width="80"/>
    <col customWidth="1" max="11" min="11" width="21"/>
    <col customWidth="1" max="12" min="12" width="21"/>
  </cols>
  <sheetData>
    <row r="1" spans="1:12">
      <c r="A1" s="1" t="s">
        <v>406</v>
      </c>
      <c r="B1" s="2" t="s">
        <v>407</v>
      </c>
      <c r="C1" s="2" t="s">
        <v>408</v>
      </c>
      <c r="D1" s="2" t="s">
        <v>409</v>
      </c>
      <c r="E1" s="2" t="s">
        <v>410</v>
      </c>
      <c r="F1" s="2" t="s">
        <v>411</v>
      </c>
      <c r="G1" s="2" t="s">
        <v>412</v>
      </c>
      <c r="H1" s="2" t="s">
        <v>413</v>
      </c>
      <c r="I1" s="2" t="s">
        <v>316</v>
      </c>
      <c r="J1" s="2" t="s">
        <v>413</v>
      </c>
      <c r="K1" s="2" t="s">
        <v>316</v>
      </c>
      <c r="L1" s="2" t="s">
        <v>414</v>
      </c>
    </row>
    <row r="2" spans="1:12">
      <c r="A2" s="3" t="s">
        <v>415</v>
      </c>
    </row>
    <row r="3" spans="1:12">
      <c r="A3" s="4" t="s">
        <v>416</v>
      </c>
      <c r="C3" s="7" t="n">
        <v>4485541</v>
      </c>
    </row>
    <row r="4" spans="1:12">
      <c r="A4" s="4" t="s">
        <v>417</v>
      </c>
      <c r="C4" s="7" t="n">
        <v>176208</v>
      </c>
    </row>
    <row r="5" spans="1:12">
      <c r="A5" s="4" t="s">
        <v>418</v>
      </c>
      <c r="C5" s="4" t="s">
        <v>419</v>
      </c>
    </row>
    <row r="6" spans="1:12">
      <c r="A6" s="4" t="s">
        <v>420</v>
      </c>
      <c r="B6" s="7" t="n">
        <v>536670</v>
      </c>
    </row>
    <row r="7" spans="1:12">
      <c r="A7" s="4" t="s">
        <v>136</v>
      </c>
      <c r="J7" s="7" t="n">
        <v>621293</v>
      </c>
      <c r="K7" s="4" t="s">
        <v>29</v>
      </c>
    </row>
    <row r="8" spans="1:12">
      <c r="A8" s="4" t="s">
        <v>421</v>
      </c>
      <c r="C8" s="9" t="n">
        <v>1e-05</v>
      </c>
    </row>
    <row r="9" spans="1:12">
      <c r="A9" s="4" t="s">
        <v>422</v>
      </c>
      <c r="H9" s="7" t="n">
        <v>483245</v>
      </c>
      <c r="J9" s="5" t="n">
        <v>483245</v>
      </c>
      <c r="L9" s="7" t="n">
        <v>33071</v>
      </c>
    </row>
    <row r="10" spans="1:12">
      <c r="A10" s="4" t="s">
        <v>423</v>
      </c>
      <c r="H10" s="5" t="n">
        <v>250000</v>
      </c>
      <c r="J10" s="5" t="n">
        <v>250000</v>
      </c>
      <c r="L10" s="5" t="n">
        <v>125000</v>
      </c>
    </row>
    <row r="11" spans="1:12">
      <c r="A11" s="4" t="s">
        <v>298</v>
      </c>
      <c r="H11" s="5" t="n">
        <v>181832</v>
      </c>
      <c r="I11" s="7" t="n">
        <v>12807</v>
      </c>
      <c r="J11" s="5" t="n">
        <v>387387</v>
      </c>
      <c r="K11" s="5" t="n">
        <v>25135</v>
      </c>
    </row>
    <row r="12" spans="1:12">
      <c r="A12" s="4" t="s">
        <v>424</v>
      </c>
      <c r="H12" s="5" t="n">
        <v>4960940</v>
      </c>
      <c r="J12" s="5" t="n">
        <v>4960940</v>
      </c>
      <c r="L12" s="7" t="n">
        <v>341251</v>
      </c>
    </row>
    <row r="13" spans="1:12">
      <c r="A13" s="4" t="s">
        <v>425</v>
      </c>
    </row>
    <row r="14" spans="1:12">
      <c r="A14" s="3" t="s">
        <v>415</v>
      </c>
    </row>
    <row r="15" spans="1:12">
      <c r="A15" s="4" t="s">
        <v>416</v>
      </c>
      <c r="H15" s="7" t="n">
        <v>393333</v>
      </c>
      <c r="J15" s="5" t="n">
        <v>393333</v>
      </c>
    </row>
    <row r="16" spans="1:12">
      <c r="A16" s="4" t="s">
        <v>418</v>
      </c>
      <c r="B16" s="4" t="s">
        <v>426</v>
      </c>
      <c r="G16" s="4" t="s">
        <v>427</v>
      </c>
    </row>
    <row r="17" spans="1:12">
      <c r="A17" s="4" t="s">
        <v>428</v>
      </c>
      <c r="J17" s="5" t="n">
        <v>8267</v>
      </c>
    </row>
    <row r="18" spans="1:12">
      <c r="A18" s="4" t="s">
        <v>429</v>
      </c>
      <c r="G18" s="4" t="s">
        <v>430</v>
      </c>
    </row>
    <row r="19" spans="1:12">
      <c r="A19" s="4" t="s">
        <v>420</v>
      </c>
      <c r="B19" s="7" t="n">
        <v>668502</v>
      </c>
      <c r="G19" s="7" t="n">
        <v>240000</v>
      </c>
    </row>
    <row r="20" spans="1:12">
      <c r="A20" s="4" t="s">
        <v>431</v>
      </c>
      <c r="G20" s="5" t="n">
        <v>10</v>
      </c>
    </row>
    <row r="21" spans="1:12">
      <c r="A21" s="4" t="s">
        <v>432</v>
      </c>
      <c r="J21" s="7" t="n">
        <v>160000</v>
      </c>
    </row>
    <row r="22" spans="1:12">
      <c r="A22" s="4" t="s">
        <v>433</v>
      </c>
      <c r="G22" s="4" t="s">
        <v>434</v>
      </c>
    </row>
    <row r="23" spans="1:12">
      <c r="A23" s="4" t="s">
        <v>136</v>
      </c>
      <c r="B23" s="5" t="n">
        <v>47000</v>
      </c>
    </row>
    <row r="24" spans="1:12">
      <c r="A24" s="4" t="s">
        <v>435</v>
      </c>
      <c r="B24" s="5" t="n">
        <v>53000</v>
      </c>
    </row>
    <row r="25" spans="1:12">
      <c r="A25" s="4" t="s">
        <v>436</v>
      </c>
      <c r="B25" s="5" t="n">
        <v>563502</v>
      </c>
    </row>
    <row r="26" spans="1:12">
      <c r="A26" s="4" t="s">
        <v>422</v>
      </c>
      <c r="B26" s="7" t="n">
        <v>5000</v>
      </c>
    </row>
    <row r="27" spans="1:12">
      <c r="A27" s="4" t="s">
        <v>437</v>
      </c>
      <c r="B27" s="4" t="s">
        <v>438</v>
      </c>
    </row>
    <row r="28" spans="1:12">
      <c r="A28" s="4" t="s">
        <v>374</v>
      </c>
      <c r="B28" s="4" t="s">
        <v>439</v>
      </c>
      <c r="G28" s="4" t="s">
        <v>440</v>
      </c>
      <c r="H28" s="4" t="s">
        <v>439</v>
      </c>
      <c r="J28" s="4" t="s">
        <v>439</v>
      </c>
    </row>
    <row r="29" spans="1:12">
      <c r="A29" s="4" t="s">
        <v>441</v>
      </c>
      <c r="B29" s="4" t="s">
        <v>442</v>
      </c>
    </row>
    <row r="30" spans="1:12">
      <c r="A30" s="4" t="s">
        <v>443</v>
      </c>
      <c r="J30" s="4" t="s">
        <v>444</v>
      </c>
    </row>
    <row r="31" spans="1:12">
      <c r="A31" s="4" t="s">
        <v>445</v>
      </c>
    </row>
    <row r="32" spans="1:12">
      <c r="A32" s="3" t="s">
        <v>415</v>
      </c>
    </row>
    <row r="33" spans="1:12">
      <c r="A33" s="4" t="s">
        <v>421</v>
      </c>
      <c r="B33" s="10" t="n">
        <v>0.1755</v>
      </c>
    </row>
    <row r="34" spans="1:12">
      <c r="A34" s="4" t="s">
        <v>446</v>
      </c>
      <c r="B34" s="5" t="n">
        <v>1565286</v>
      </c>
    </row>
    <row r="35" spans="1:12">
      <c r="A35" s="4" t="s">
        <v>447</v>
      </c>
    </row>
    <row r="36" spans="1:12">
      <c r="A36" s="3" t="s">
        <v>415</v>
      </c>
    </row>
    <row r="37" spans="1:12">
      <c r="A37" s="4" t="s">
        <v>421</v>
      </c>
      <c r="B37" s="10" t="n">
        <v>0.1755</v>
      </c>
    </row>
    <row r="38" spans="1:12">
      <c r="A38" s="4" t="s">
        <v>446</v>
      </c>
      <c r="B38" s="5" t="n">
        <v>291667</v>
      </c>
    </row>
    <row r="39" spans="1:12">
      <c r="A39" s="4" t="s">
        <v>448</v>
      </c>
    </row>
    <row r="40" spans="1:12">
      <c r="A40" s="3" t="s">
        <v>415</v>
      </c>
    </row>
    <row r="41" spans="1:12">
      <c r="A41" s="4" t="s">
        <v>418</v>
      </c>
      <c r="D41" s="4" t="s">
        <v>449</v>
      </c>
      <c r="E41" s="4" t="s">
        <v>449</v>
      </c>
    </row>
    <row r="42" spans="1:12">
      <c r="A42" s="4" t="s">
        <v>429</v>
      </c>
      <c r="D42" s="4" t="s">
        <v>450</v>
      </c>
      <c r="E42" s="4" t="s">
        <v>450</v>
      </c>
    </row>
    <row r="43" spans="1:12">
      <c r="A43" s="4" t="s">
        <v>423</v>
      </c>
      <c r="D43" s="7" t="n">
        <v>62500</v>
      </c>
      <c r="E43" s="7" t="n">
        <v>62500</v>
      </c>
    </row>
    <row r="44" spans="1:12">
      <c r="A44" s="4" t="s">
        <v>424</v>
      </c>
      <c r="D44" s="7" t="n">
        <v>125000</v>
      </c>
    </row>
    <row r="45" spans="1:12">
      <c r="A45" s="4" t="s">
        <v>451</v>
      </c>
    </row>
    <row r="46" spans="1:12">
      <c r="A46" s="3" t="s">
        <v>415</v>
      </c>
    </row>
    <row r="47" spans="1:12">
      <c r="A47" s="4" t="s">
        <v>420</v>
      </c>
      <c r="F47" s="7" t="n">
        <v>184500</v>
      </c>
    </row>
    <row r="48" spans="1:12">
      <c r="A48" s="4" t="s">
        <v>422</v>
      </c>
      <c r="F48" s="5" t="n">
        <v>34500</v>
      </c>
      <c r="H48" s="7" t="n">
        <v>37130</v>
      </c>
      <c r="J48" s="7" t="n">
        <v>37130</v>
      </c>
    </row>
    <row r="49" spans="1:12">
      <c r="A49" s="4" t="s">
        <v>298</v>
      </c>
      <c r="J49" s="5" t="n">
        <v>387000</v>
      </c>
      <c r="K49" s="7" t="n">
        <v>25000</v>
      </c>
    </row>
    <row r="50" spans="1:12">
      <c r="A50" s="4" t="s">
        <v>452</v>
      </c>
      <c r="F50" s="7" t="n">
        <v>2630</v>
      </c>
      <c r="H50" s="7" t="n">
        <v>147370</v>
      </c>
      <c r="J50" s="5" t="n">
        <v>147370</v>
      </c>
    </row>
    <row r="51" spans="1:12">
      <c r="A51" s="4" t="s">
        <v>453</v>
      </c>
      <c r="J51" s="7" t="n">
        <v>10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78"/>
    <col customWidth="1" max="3" min="3" width="14"/>
    <col customWidth="1" max="4" min="4" width="13"/>
  </cols>
  <sheetData>
    <row r="1" spans="1:4">
      <c r="A1" s="1" t="s">
        <v>454</v>
      </c>
      <c r="B1" s="2" t="s">
        <v>1</v>
      </c>
    </row>
    <row r="2" spans="1:4">
      <c r="B2" s="2" t="s">
        <v>2</v>
      </c>
      <c r="C2" s="2" t="s">
        <v>455</v>
      </c>
      <c r="D2" s="2" t="s">
        <v>456</v>
      </c>
    </row>
    <row r="3" spans="1:4">
      <c r="A3" s="3" t="s">
        <v>457</v>
      </c>
    </row>
    <row r="4" spans="1:4">
      <c r="A4" s="4" t="s">
        <v>458</v>
      </c>
      <c r="C4" s="7" t="n">
        <v>536670</v>
      </c>
    </row>
    <row r="5" spans="1:4">
      <c r="A5" s="4" t="s">
        <v>459</v>
      </c>
    </row>
    <row r="6" spans="1:4">
      <c r="A6" s="3" t="s">
        <v>457</v>
      </c>
    </row>
    <row r="7" spans="1:4">
      <c r="A7" s="4" t="s">
        <v>458</v>
      </c>
      <c r="D7" s="7" t="n">
        <v>3300000</v>
      </c>
    </row>
    <row r="8" spans="1:4">
      <c r="A8" s="4" t="s">
        <v>460</v>
      </c>
      <c r="B8" s="7" t="n">
        <v>263138</v>
      </c>
      <c r="D8" s="7" t="n">
        <v>249495</v>
      </c>
    </row>
    <row r="9" spans="1:4">
      <c r="A9" s="4" t="s">
        <v>461</v>
      </c>
    </row>
    <row r="10" spans="1:4">
      <c r="A10" s="3" t="s">
        <v>457</v>
      </c>
    </row>
    <row r="11" spans="1:4">
      <c r="A11" s="4" t="s">
        <v>462</v>
      </c>
      <c r="B11" s="5" t="n">
        <v>39</v>
      </c>
    </row>
    <row r="12" spans="1:4">
      <c r="A12" s="4" t="s">
        <v>463</v>
      </c>
      <c r="B12" s="4" t="s">
        <v>4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65</v>
      </c>
      <c r="B1" s="2" t="s">
        <v>466</v>
      </c>
    </row>
    <row r="2" spans="1:3">
      <c r="B2" s="2" t="s">
        <v>23</v>
      </c>
      <c r="C2" s="2" t="s">
        <v>2</v>
      </c>
    </row>
    <row r="3" spans="1:3">
      <c r="A3" s="3" t="s">
        <v>467</v>
      </c>
    </row>
    <row r="4" spans="1:3">
      <c r="A4" s="4" t="s">
        <v>468</v>
      </c>
      <c r="B4" s="7" t="n">
        <v>121500</v>
      </c>
      <c r="C4" s="7" t="n">
        <v>121500</v>
      </c>
    </row>
    <row r="5" spans="1:3">
      <c r="A5" s="4" t="s">
        <v>469</v>
      </c>
    </row>
    <row r="6" spans="1:3">
      <c r="A6" s="3" t="s">
        <v>467</v>
      </c>
    </row>
    <row r="7" spans="1:3">
      <c r="A7" s="4" t="s">
        <v>470</v>
      </c>
      <c r="B7" s="7" t="n">
        <v>2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801375</v>
      </c>
      <c r="C4" s="7" t="n">
        <v>1674505</v>
      </c>
      <c r="D4" s="7" t="n">
        <v>3484999</v>
      </c>
      <c r="E4" s="7" t="n">
        <v>3373257</v>
      </c>
    </row>
    <row r="5" spans="1:5">
      <c r="A5" s="4" t="s">
        <v>81</v>
      </c>
      <c r="B5" s="5" t="n">
        <v>1801375</v>
      </c>
      <c r="C5" s="5" t="n">
        <v>1674505</v>
      </c>
      <c r="D5" s="5" t="n">
        <v>3484999</v>
      </c>
      <c r="E5" s="5" t="n">
        <v>3373257</v>
      </c>
    </row>
    <row r="6" spans="1:5">
      <c r="A6" s="4" t="s">
        <v>82</v>
      </c>
      <c r="B6" s="5" t="n">
        <v>1191470</v>
      </c>
      <c r="C6" s="5" t="n">
        <v>1081849</v>
      </c>
      <c r="D6" s="5" t="n">
        <v>2271406</v>
      </c>
      <c r="E6" s="5" t="n">
        <v>2186229</v>
      </c>
    </row>
    <row r="7" spans="1:5">
      <c r="A7" s="4" t="s">
        <v>83</v>
      </c>
      <c r="B7" s="5" t="n">
        <v>609905</v>
      </c>
      <c r="C7" s="5" t="n">
        <v>592656</v>
      </c>
      <c r="D7" s="5" t="n">
        <v>1213593</v>
      </c>
      <c r="E7" s="5" t="n">
        <v>1187028</v>
      </c>
    </row>
    <row r="8" spans="1:5">
      <c r="A8" s="3" t="s">
        <v>84</v>
      </c>
    </row>
    <row r="9" spans="1:5">
      <c r="A9" s="4" t="s">
        <v>85</v>
      </c>
      <c r="B9" s="5" t="n">
        <v>197251</v>
      </c>
      <c r="C9" s="5" t="n">
        <v>54481</v>
      </c>
      <c r="D9" s="5" t="n">
        <v>336035</v>
      </c>
      <c r="E9" s="5" t="n">
        <v>117289</v>
      </c>
    </row>
    <row r="10" spans="1:5">
      <c r="A10" s="4" t="s">
        <v>86</v>
      </c>
      <c r="B10" s="5" t="n">
        <v>305633</v>
      </c>
      <c r="C10" s="5" t="n">
        <v>338517</v>
      </c>
      <c r="D10" s="5" t="n">
        <v>653504</v>
      </c>
      <c r="E10" s="5" t="n">
        <v>684211</v>
      </c>
    </row>
    <row r="11" spans="1:5">
      <c r="A11" s="4" t="s">
        <v>87</v>
      </c>
      <c r="B11" s="5" t="n">
        <v>237206</v>
      </c>
      <c r="C11" s="5" t="n">
        <v>232146</v>
      </c>
      <c r="D11" s="5" t="n">
        <v>468745</v>
      </c>
      <c r="E11" s="5" t="n">
        <v>405922</v>
      </c>
    </row>
    <row r="12" spans="1:5">
      <c r="A12" s="4" t="s">
        <v>88</v>
      </c>
      <c r="B12" s="5" t="n">
        <v>71644</v>
      </c>
      <c r="C12" s="5" t="n">
        <v>68600</v>
      </c>
      <c r="D12" s="5" t="n">
        <v>129328</v>
      </c>
      <c r="E12" s="5" t="n">
        <v>129391</v>
      </c>
    </row>
    <row r="13" spans="1:5">
      <c r="A13" s="4" t="s">
        <v>89</v>
      </c>
      <c r="B13" s="5" t="n">
        <v>811734</v>
      </c>
      <c r="C13" s="5" t="n">
        <v>693744</v>
      </c>
      <c r="D13" s="5" t="n">
        <v>1587612</v>
      </c>
      <c r="E13" s="5" t="n">
        <v>1336813</v>
      </c>
    </row>
    <row r="14" spans="1:5">
      <c r="A14" s="4" t="s">
        <v>90</v>
      </c>
      <c r="B14" s="5" t="n">
        <v>-201829</v>
      </c>
      <c r="C14" s="5" t="n">
        <v>-101088</v>
      </c>
      <c r="D14" s="5" t="n">
        <v>-374019</v>
      </c>
      <c r="E14" s="5" t="n">
        <v>-149785</v>
      </c>
    </row>
    <row r="15" spans="1:5">
      <c r="A15" s="3" t="s">
        <v>91</v>
      </c>
    </row>
    <row r="16" spans="1:5">
      <c r="A16" s="4" t="s">
        <v>92</v>
      </c>
      <c r="B16" s="5" t="n">
        <v>303080</v>
      </c>
      <c r="C16" s="4" t="s">
        <v>29</v>
      </c>
      <c r="D16" s="5" t="n">
        <v>156021</v>
      </c>
      <c r="E16" s="4" t="s">
        <v>29</v>
      </c>
    </row>
    <row r="17" spans="1:5">
      <c r="A17" s="4" t="s">
        <v>93</v>
      </c>
      <c r="B17" s="5" t="n">
        <v>5508</v>
      </c>
      <c r="C17" s="5" t="n">
        <v>2125</v>
      </c>
      <c r="D17" s="5" t="n">
        <v>11370</v>
      </c>
      <c r="E17" s="5" t="n">
        <v>3250</v>
      </c>
    </row>
    <row r="18" spans="1:5">
      <c r="A18" s="4" t="s">
        <v>94</v>
      </c>
      <c r="B18" s="5" t="n">
        <v>158108</v>
      </c>
      <c r="C18" s="4" t="s">
        <v>29</v>
      </c>
      <c r="D18" s="5" t="n">
        <v>158108</v>
      </c>
      <c r="E18" s="4" t="s">
        <v>29</v>
      </c>
    </row>
    <row r="19" spans="1:5">
      <c r="A19" s="4" t="s">
        <v>95</v>
      </c>
      <c r="B19" s="5" t="n">
        <v>-181832</v>
      </c>
      <c r="C19" s="5" t="n">
        <v>-12807</v>
      </c>
      <c r="D19" s="5" t="n">
        <v>-387387</v>
      </c>
      <c r="E19" s="5" t="n">
        <v>-25135</v>
      </c>
    </row>
    <row r="20" spans="1:5">
      <c r="A20" s="4" t="s">
        <v>96</v>
      </c>
      <c r="B20" s="5" t="n">
        <v>284864</v>
      </c>
      <c r="C20" s="5" t="n">
        <v>-10682</v>
      </c>
      <c r="D20" s="5" t="n">
        <v>-61888</v>
      </c>
      <c r="E20" s="5" t="n">
        <v>-21885</v>
      </c>
    </row>
    <row r="21" spans="1:5">
      <c r="A21" s="4" t="s">
        <v>97</v>
      </c>
      <c r="B21" s="7" t="n">
        <v>83035</v>
      </c>
      <c r="C21" s="7" t="n">
        <v>-111770</v>
      </c>
      <c r="D21" s="7" t="n">
        <v>-435907</v>
      </c>
      <c r="E21" s="7" t="n">
        <v>-171670</v>
      </c>
    </row>
    <row r="22" spans="1:5">
      <c r="A22" s="3" t="s">
        <v>98</v>
      </c>
    </row>
    <row r="23" spans="1:5">
      <c r="A23" s="4" t="s">
        <v>99</v>
      </c>
      <c r="B23" s="8" t="n">
        <v>0.09</v>
      </c>
      <c r="C23" s="7" t="n">
        <v>0</v>
      </c>
      <c r="D23" s="8" t="n">
        <v>-0.5</v>
      </c>
      <c r="E23" s="7" t="n">
        <v>0</v>
      </c>
    </row>
    <row r="24" spans="1:5">
      <c r="A24" s="4" t="s">
        <v>100</v>
      </c>
      <c r="B24" s="4" t="s">
        <v>29</v>
      </c>
      <c r="C24" s="7" t="n">
        <v>0</v>
      </c>
      <c r="D24" s="8" t="n">
        <v>-0.5</v>
      </c>
      <c r="E24" s="7" t="n">
        <v>0</v>
      </c>
    </row>
    <row r="25" spans="1:5">
      <c r="A25" s="3" t="s">
        <v>101</v>
      </c>
    </row>
    <row r="26" spans="1:5">
      <c r="A26" s="4" t="s">
        <v>99</v>
      </c>
      <c r="B26" s="5" t="n">
        <v>965635</v>
      </c>
      <c r="C26" s="5" t="n">
        <v>0</v>
      </c>
      <c r="D26" s="5" t="n">
        <v>864057</v>
      </c>
      <c r="E26" s="5" t="n">
        <v>0</v>
      </c>
    </row>
    <row r="27" spans="1:5">
      <c r="A27" s="4" t="s">
        <v>100</v>
      </c>
      <c r="B27" s="5" t="n">
        <v>1713307950</v>
      </c>
      <c r="C27" s="5" t="n">
        <v>0</v>
      </c>
      <c r="D27" s="5" t="n">
        <v>864057</v>
      </c>
      <c r="E27" s="5"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5"/>
    <col customWidth="1" max="2" min="2" width="13"/>
    <col customWidth="1" max="3" min="3" width="14"/>
    <col customWidth="1" max="4" min="4" width="14"/>
    <col customWidth="1" max="5" min="5" width="14"/>
    <col customWidth="1" max="6" min="6" width="14"/>
  </cols>
  <sheetData>
    <row r="1" spans="1:6">
      <c r="A1" s="1" t="s">
        <v>471</v>
      </c>
      <c r="B1" s="2" t="s">
        <v>456</v>
      </c>
      <c r="C1" s="2" t="s">
        <v>472</v>
      </c>
      <c r="D1" s="2" t="s">
        <v>473</v>
      </c>
      <c r="E1" s="2" t="s">
        <v>23</v>
      </c>
      <c r="F1" s="2" t="s">
        <v>474</v>
      </c>
    </row>
    <row r="2" spans="1:6">
      <c r="A2" s="3" t="s">
        <v>475</v>
      </c>
    </row>
    <row r="3" spans="1:6">
      <c r="A3" s="4" t="s">
        <v>476</v>
      </c>
      <c r="D3" s="7" t="n">
        <v>147058</v>
      </c>
      <c r="F3" s="7" t="n">
        <v>147058</v>
      </c>
    </row>
    <row r="4" spans="1:6">
      <c r="A4" s="4" t="s">
        <v>477</v>
      </c>
      <c r="C4" s="7" t="n">
        <v>294117</v>
      </c>
      <c r="E4" s="7" t="n">
        <v>147058</v>
      </c>
    </row>
    <row r="5" spans="1:6">
      <c r="A5" s="4" t="s">
        <v>478</v>
      </c>
      <c r="B5" s="7" t="n">
        <v>2941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3"/>
    <col customWidth="1" max="6" min="6" width="14"/>
    <col customWidth="1" max="7" min="7" width="14"/>
    <col customWidth="1" max="8" min="8" width="14"/>
  </cols>
  <sheetData>
    <row r="1" spans="1:8">
      <c r="A1" s="1" t="s">
        <v>479</v>
      </c>
      <c r="B1" s="2" t="s">
        <v>385</v>
      </c>
      <c r="D1" s="2" t="s">
        <v>1</v>
      </c>
    </row>
    <row r="2" spans="1:8">
      <c r="B2" s="2" t="s">
        <v>480</v>
      </c>
      <c r="C2" s="2" t="s">
        <v>481</v>
      </c>
      <c r="D2" s="2" t="s">
        <v>2</v>
      </c>
      <c r="E2" s="2" t="s">
        <v>456</v>
      </c>
      <c r="F2" s="2" t="s">
        <v>482</v>
      </c>
      <c r="G2" s="2" t="s">
        <v>23</v>
      </c>
      <c r="H2" s="2" t="s">
        <v>483</v>
      </c>
    </row>
    <row r="3" spans="1:8">
      <c r="A3" s="3" t="s">
        <v>484</v>
      </c>
    </row>
    <row r="4" spans="1:8">
      <c r="A4" s="4" t="s">
        <v>485</v>
      </c>
      <c r="D4" s="7" t="n">
        <v>8333</v>
      </c>
    </row>
    <row r="5" spans="1:8">
      <c r="A5" s="4" t="s">
        <v>486</v>
      </c>
      <c r="D5" s="5" t="n">
        <v>10</v>
      </c>
      <c r="G5" s="4" t="s">
        <v>29</v>
      </c>
    </row>
    <row r="6" spans="1:8">
      <c r="A6" s="4" t="s">
        <v>487</v>
      </c>
      <c r="E6" s="7" t="n">
        <v>13828808</v>
      </c>
    </row>
    <row r="7" spans="1:8">
      <c r="A7" s="4" t="s">
        <v>488</v>
      </c>
      <c r="D7" s="7" t="n">
        <v>250000</v>
      </c>
      <c r="G7" s="7" t="n">
        <v>125000</v>
      </c>
    </row>
    <row r="8" spans="1:8">
      <c r="A8" s="4" t="s">
        <v>489</v>
      </c>
    </row>
    <row r="9" spans="1:8">
      <c r="A9" s="3" t="s">
        <v>484</v>
      </c>
    </row>
    <row r="10" spans="1:8">
      <c r="A10" s="4" t="s">
        <v>487</v>
      </c>
      <c r="E10" s="7" t="n">
        <v>2600000</v>
      </c>
    </row>
    <row r="11" spans="1:8">
      <c r="A11" s="4" t="s">
        <v>490</v>
      </c>
    </row>
    <row r="12" spans="1:8">
      <c r="A12" s="3" t="s">
        <v>484</v>
      </c>
    </row>
    <row r="13" spans="1:8">
      <c r="A13" s="4" t="s">
        <v>491</v>
      </c>
      <c r="B13" s="7" t="n">
        <v>374742</v>
      </c>
    </row>
    <row r="14" spans="1:8">
      <c r="A14" s="4" t="s">
        <v>492</v>
      </c>
    </row>
    <row r="15" spans="1:8">
      <c r="A15" s="3" t="s">
        <v>484</v>
      </c>
    </row>
    <row r="16" spans="1:8">
      <c r="A16" s="4" t="s">
        <v>493</v>
      </c>
      <c r="C16" s="4" t="s">
        <v>494</v>
      </c>
    </row>
    <row r="17" spans="1:8">
      <c r="A17" s="4" t="s">
        <v>428</v>
      </c>
      <c r="C17" s="7" t="n">
        <v>8000</v>
      </c>
    </row>
    <row r="18" spans="1:8">
      <c r="A18" s="4" t="s">
        <v>486</v>
      </c>
      <c r="C18" s="7" t="n">
        <v>25000</v>
      </c>
    </row>
    <row r="19" spans="1:8">
      <c r="A19" s="4" t="s">
        <v>495</v>
      </c>
    </row>
    <row r="20" spans="1:8">
      <c r="A20" s="3" t="s">
        <v>484</v>
      </c>
    </row>
    <row r="21" spans="1:8">
      <c r="A21" s="4" t="s">
        <v>488</v>
      </c>
      <c r="F21" s="7" t="n">
        <v>319000</v>
      </c>
      <c r="H21" s="7" t="n">
        <v>7556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6</v>
      </c>
      <c r="B1" s="2" t="s">
        <v>2</v>
      </c>
      <c r="C1" s="2" t="s">
        <v>23</v>
      </c>
    </row>
    <row r="2" spans="1:3">
      <c r="A2" s="3" t="s">
        <v>497</v>
      </c>
    </row>
    <row r="3" spans="1:3">
      <c r="A3" s="4" t="s">
        <v>25</v>
      </c>
      <c r="B3" s="7" t="n">
        <v>3523</v>
      </c>
      <c r="C3" s="7" t="n">
        <v>2727</v>
      </c>
    </row>
    <row r="4" spans="1:3">
      <c r="A4" s="4" t="s">
        <v>498</v>
      </c>
      <c r="B4" s="5" t="n">
        <v>876334</v>
      </c>
      <c r="C4" s="5" t="n">
        <v>888846</v>
      </c>
    </row>
    <row r="5" spans="1:3">
      <c r="A5" s="4" t="s">
        <v>33</v>
      </c>
      <c r="B5" s="5" t="n">
        <v>879857</v>
      </c>
      <c r="C5" s="5" t="n">
        <v>891573</v>
      </c>
    </row>
    <row r="6" spans="1:3">
      <c r="A6" s="3" t="s">
        <v>499</v>
      </c>
    </row>
    <row r="7" spans="1:3">
      <c r="A7" s="4" t="s">
        <v>35</v>
      </c>
      <c r="B7" s="5" t="n">
        <v>33007</v>
      </c>
      <c r="C7" s="5" t="n">
        <v>46742</v>
      </c>
    </row>
    <row r="8" spans="1:3">
      <c r="A8" s="4" t="s">
        <v>500</v>
      </c>
      <c r="B8" s="5" t="n">
        <v>767813</v>
      </c>
      <c r="C8" s="5" t="n">
        <v>783642</v>
      </c>
    </row>
    <row r="9" spans="1:3">
      <c r="A9" s="4" t="s">
        <v>49</v>
      </c>
      <c r="B9" s="7" t="n">
        <v>800820</v>
      </c>
      <c r="C9" s="7" t="n">
        <v>8303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01</v>
      </c>
      <c r="B1" s="2" t="s">
        <v>1</v>
      </c>
    </row>
    <row r="2" spans="1:3">
      <c r="B2" s="2" t="s">
        <v>2</v>
      </c>
      <c r="C2" s="2" t="s">
        <v>78</v>
      </c>
    </row>
    <row r="3" spans="1:3">
      <c r="A3" s="3" t="s">
        <v>502</v>
      </c>
    </row>
    <row r="4" spans="1:3">
      <c r="A4" s="4" t="s">
        <v>503</v>
      </c>
      <c r="B4" s="7" t="n">
        <v>91834</v>
      </c>
      <c r="C4" s="7" t="n">
        <v>918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4"/>
    <col customWidth="1" max="2" min="2" width="15"/>
    <col customWidth="1" max="3" min="3" width="15"/>
    <col customWidth="1" max="4" min="4" width="14"/>
    <col customWidth="1" max="5" min="5" width="14"/>
  </cols>
  <sheetData>
    <row r="1" spans="1:5">
      <c r="A1" s="1" t="s">
        <v>504</v>
      </c>
      <c r="B1" s="2" t="s">
        <v>505</v>
      </c>
      <c r="C1" s="2" t="s">
        <v>506</v>
      </c>
      <c r="D1" s="2" t="s">
        <v>23</v>
      </c>
      <c r="E1" s="2" t="s">
        <v>2</v>
      </c>
    </row>
    <row r="2" spans="1:5">
      <c r="A2" s="3" t="s">
        <v>507</v>
      </c>
    </row>
    <row r="3" spans="1:5">
      <c r="A3" s="4" t="s">
        <v>468</v>
      </c>
      <c r="D3" s="7" t="n">
        <v>121500</v>
      </c>
      <c r="E3" s="7" t="n">
        <v>121500</v>
      </c>
    </row>
    <row r="4" spans="1:5">
      <c r="A4" s="4" t="s">
        <v>469</v>
      </c>
    </row>
    <row r="5" spans="1:5">
      <c r="A5" s="3" t="s">
        <v>507</v>
      </c>
    </row>
    <row r="6" spans="1:5">
      <c r="A6" s="4" t="s">
        <v>470</v>
      </c>
      <c r="D6" s="7" t="n">
        <v>28000</v>
      </c>
    </row>
    <row r="7" spans="1:5">
      <c r="A7" s="4" t="s">
        <v>508</v>
      </c>
      <c r="B7" s="4" t="s">
        <v>509</v>
      </c>
      <c r="C7" s="4" t="s">
        <v>510</v>
      </c>
    </row>
    <row r="8" spans="1:5">
      <c r="A8" s="4" t="s">
        <v>511</v>
      </c>
      <c r="B8" s="4" t="s">
        <v>512</v>
      </c>
      <c r="C8" s="4" t="s">
        <v>5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3</v>
      </c>
      <c r="B1" s="2" t="s">
        <v>2</v>
      </c>
      <c r="C1" s="2" t="s">
        <v>23</v>
      </c>
    </row>
    <row r="2" spans="1:3">
      <c r="A2" s="4" t="s">
        <v>514</v>
      </c>
    </row>
    <row r="3" spans="1:3">
      <c r="A3" s="3" t="s">
        <v>515</v>
      </c>
    </row>
    <row r="4" spans="1:3">
      <c r="A4" s="4" t="s">
        <v>516</v>
      </c>
      <c r="B4" s="4" t="s">
        <v>29</v>
      </c>
      <c r="C4" s="4" t="s">
        <v>29</v>
      </c>
    </row>
    <row r="5" spans="1:3">
      <c r="A5" s="4" t="s">
        <v>517</v>
      </c>
      <c r="B5" s="4" t="s">
        <v>29</v>
      </c>
      <c r="C5" s="4" t="s">
        <v>29</v>
      </c>
    </row>
    <row r="6" spans="1:3">
      <c r="A6" s="4" t="s">
        <v>518</v>
      </c>
      <c r="B6" s="4" t="s">
        <v>29</v>
      </c>
      <c r="C6" s="4" t="s">
        <v>29</v>
      </c>
    </row>
    <row r="7" spans="1:3">
      <c r="A7" s="4" t="s">
        <v>519</v>
      </c>
    </row>
    <row r="8" spans="1:3">
      <c r="A8" s="3" t="s">
        <v>515</v>
      </c>
    </row>
    <row r="9" spans="1:3">
      <c r="A9" s="4" t="s">
        <v>516</v>
      </c>
      <c r="B9" s="4" t="s">
        <v>29</v>
      </c>
      <c r="C9" s="4" t="s">
        <v>29</v>
      </c>
    </row>
    <row r="10" spans="1:3">
      <c r="A10" s="4" t="s">
        <v>517</v>
      </c>
      <c r="B10" s="4" t="s">
        <v>29</v>
      </c>
      <c r="C10" s="4" t="s">
        <v>29</v>
      </c>
    </row>
    <row r="11" spans="1:3">
      <c r="A11" s="4" t="s">
        <v>518</v>
      </c>
      <c r="B11" s="4" t="s">
        <v>29</v>
      </c>
      <c r="C11" s="4" t="s">
        <v>29</v>
      </c>
    </row>
    <row r="12" spans="1:3">
      <c r="A12" s="4" t="s">
        <v>520</v>
      </c>
    </row>
    <row r="13" spans="1:3">
      <c r="A13" s="3" t="s">
        <v>515</v>
      </c>
    </row>
    <row r="14" spans="1:3">
      <c r="A14" s="4" t="s">
        <v>516</v>
      </c>
      <c r="B14" s="5" t="n">
        <v>263</v>
      </c>
      <c r="C14" s="4" t="s">
        <v>29</v>
      </c>
    </row>
    <row r="15" spans="1:3">
      <c r="A15" s="4" t="s">
        <v>517</v>
      </c>
      <c r="B15" s="5" t="n">
        <v>3821</v>
      </c>
      <c r="C15" s="4" t="s">
        <v>29</v>
      </c>
    </row>
    <row r="16" spans="1:3">
      <c r="A16" s="4" t="s">
        <v>518</v>
      </c>
      <c r="B16" s="7" t="n">
        <v>1582</v>
      </c>
      <c r="C16" s="4" t="s">
        <v>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8"/>
    <col customWidth="1" max="2" min="2" width="21"/>
  </cols>
  <sheetData>
    <row r="1" spans="1:2">
      <c r="A1" s="1" t="s">
        <v>521</v>
      </c>
      <c r="B1" s="2" t="s">
        <v>1</v>
      </c>
    </row>
    <row r="2" spans="1:2">
      <c r="B2" s="2" t="s">
        <v>413</v>
      </c>
    </row>
    <row r="3" spans="1:2">
      <c r="A3" s="3" t="s">
        <v>522</v>
      </c>
    </row>
    <row r="4" spans="1:2">
      <c r="A4" s="4" t="s">
        <v>523</v>
      </c>
      <c r="B4" s="4" t="s">
        <v>29</v>
      </c>
    </row>
    <row r="5" spans="1:2">
      <c r="A5" s="4" t="s">
        <v>524</v>
      </c>
      <c r="B5" s="5" t="n">
        <v>1582</v>
      </c>
    </row>
    <row r="6" spans="1:2">
      <c r="A6" s="4" t="s">
        <v>525</v>
      </c>
    </row>
    <row r="7" spans="1:2">
      <c r="A7" s="3" t="s">
        <v>522</v>
      </c>
    </row>
    <row r="8" spans="1:2">
      <c r="A8" s="4" t="s">
        <v>523</v>
      </c>
      <c r="B8" s="4" t="s">
        <v>29</v>
      </c>
    </row>
    <row r="9" spans="1:2">
      <c r="A9" s="4" t="s">
        <v>110</v>
      </c>
      <c r="B9" s="5" t="n">
        <v>249</v>
      </c>
    </row>
    <row r="10" spans="1:2">
      <c r="A10" s="4" t="s">
        <v>526</v>
      </c>
      <c r="B10" s="4" t="s">
        <v>29</v>
      </c>
    </row>
    <row r="11" spans="1:2">
      <c r="A11" s="4" t="s">
        <v>527</v>
      </c>
      <c r="B11" s="5" t="n">
        <v>14</v>
      </c>
    </row>
    <row r="12" spans="1:2">
      <c r="A12" s="4" t="s">
        <v>524</v>
      </c>
      <c r="B12" s="5" t="n">
        <v>263</v>
      </c>
    </row>
    <row r="13" spans="1:2">
      <c r="A13" s="4" t="s">
        <v>528</v>
      </c>
    </row>
    <row r="14" spans="1:2">
      <c r="A14" s="3" t="s">
        <v>522</v>
      </c>
    </row>
    <row r="15" spans="1:2">
      <c r="A15" s="4" t="s">
        <v>523</v>
      </c>
      <c r="B15" s="4" t="s">
        <v>29</v>
      </c>
    </row>
    <row r="16" spans="1:2">
      <c r="A16" s="4" t="s">
        <v>110</v>
      </c>
      <c r="B16" s="5" t="n">
        <v>3842</v>
      </c>
    </row>
    <row r="17" spans="1:2">
      <c r="A17" s="4" t="s">
        <v>529</v>
      </c>
      <c r="B17" s="5" t="n">
        <v>88</v>
      </c>
    </row>
    <row r="18" spans="1:2">
      <c r="A18" s="4" t="s">
        <v>526</v>
      </c>
      <c r="B18" s="4" t="s">
        <v>29</v>
      </c>
    </row>
    <row r="19" spans="1:2">
      <c r="A19" s="4" t="s">
        <v>527</v>
      </c>
      <c r="B19" s="5" t="n">
        <v>-109</v>
      </c>
    </row>
    <row r="20" spans="1:2">
      <c r="A20" s="4" t="s">
        <v>524</v>
      </c>
      <c r="B20" s="5" t="n">
        <v>3821</v>
      </c>
    </row>
    <row r="21" spans="1:2">
      <c r="A21" s="4" t="s">
        <v>530</v>
      </c>
    </row>
    <row r="22" spans="1:2">
      <c r="A22" s="3" t="s">
        <v>522</v>
      </c>
    </row>
    <row r="23" spans="1:2">
      <c r="A23" s="4" t="s">
        <v>523</v>
      </c>
      <c r="B23" s="4" t="s">
        <v>29</v>
      </c>
    </row>
    <row r="24" spans="1:2">
      <c r="A24" s="4" t="s">
        <v>110</v>
      </c>
      <c r="B24" s="5" t="n">
        <v>1439</v>
      </c>
    </row>
    <row r="25" spans="1:2">
      <c r="A25" s="4" t="s">
        <v>529</v>
      </c>
      <c r="B25" s="5" t="n">
        <v>206</v>
      </c>
    </row>
    <row r="26" spans="1:2">
      <c r="A26" s="4" t="s">
        <v>526</v>
      </c>
      <c r="B26" s="4" t="s">
        <v>29</v>
      </c>
    </row>
    <row r="27" spans="1:2">
      <c r="A27" s="4" t="s">
        <v>527</v>
      </c>
      <c r="B27" s="5" t="n">
        <v>-63</v>
      </c>
    </row>
    <row r="28" spans="1:2">
      <c r="A28" s="4" t="s">
        <v>524</v>
      </c>
      <c r="B28" s="7" t="n">
        <v>15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31</v>
      </c>
      <c r="B1" s="2" t="s">
        <v>1</v>
      </c>
    </row>
    <row r="2" spans="1:2">
      <c r="B2" s="2" t="s">
        <v>532</v>
      </c>
    </row>
    <row r="3" spans="1:2">
      <c r="A3" s="3" t="s">
        <v>533</v>
      </c>
    </row>
    <row r="4" spans="1:2">
      <c r="A4" s="4" t="s">
        <v>534</v>
      </c>
      <c r="B4" s="4" t="s">
        <v>29</v>
      </c>
    </row>
    <row r="5" spans="1:2">
      <c r="A5" s="4" t="s">
        <v>535</v>
      </c>
      <c r="B5" s="5" t="n">
        <v>123500000</v>
      </c>
    </row>
    <row r="6" spans="1:2">
      <c r="A6" s="4" t="s">
        <v>536</v>
      </c>
      <c r="B6" s="4" t="s">
        <v>29</v>
      </c>
    </row>
    <row r="7" spans="1:2">
      <c r="A7" s="4" t="s">
        <v>537</v>
      </c>
      <c r="B7" s="4" t="s">
        <v>29</v>
      </c>
    </row>
    <row r="8" spans="1:2">
      <c r="A8" s="4" t="s">
        <v>538</v>
      </c>
      <c r="B8" s="4" t="s">
        <v>29</v>
      </c>
    </row>
    <row r="9" spans="1:2">
      <c r="A9" s="4" t="s">
        <v>539</v>
      </c>
      <c r="B9" s="5" t="n">
        <v>123500000</v>
      </c>
    </row>
    <row r="10" spans="1:2">
      <c r="A10" s="4" t="s">
        <v>540</v>
      </c>
      <c r="B10" s="4" t="s">
        <v>29</v>
      </c>
    </row>
    <row r="11" spans="1:2">
      <c r="A11" s="4" t="s">
        <v>541</v>
      </c>
      <c r="B11" s="11" t="n">
        <v>0.036</v>
      </c>
    </row>
    <row r="12" spans="1:2">
      <c r="A12" s="4" t="s">
        <v>542</v>
      </c>
      <c r="B12" s="4" t="s">
        <v>29</v>
      </c>
    </row>
    <row r="13" spans="1:2">
      <c r="A13" s="4" t="s">
        <v>543</v>
      </c>
      <c r="B13" s="4" t="s">
        <v>29</v>
      </c>
    </row>
    <row r="14" spans="1:2">
      <c r="A14" s="4" t="s">
        <v>544</v>
      </c>
      <c r="B14" s="4" t="s">
        <v>29</v>
      </c>
    </row>
    <row r="15" spans="1:2">
      <c r="A15" s="4" t="s">
        <v>545</v>
      </c>
      <c r="B15" s="12" t="n">
        <v>0.0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4"/>
  </cols>
  <sheetData>
    <row r="1" spans="1:4">
      <c r="A1" s="1" t="s">
        <v>546</v>
      </c>
      <c r="B1" s="2" t="s">
        <v>456</v>
      </c>
      <c r="C1" s="2" t="s">
        <v>2</v>
      </c>
      <c r="D1" s="2" t="s">
        <v>23</v>
      </c>
    </row>
    <row r="2" spans="1:4">
      <c r="A2" s="3" t="s">
        <v>547</v>
      </c>
    </row>
    <row r="3" spans="1:4">
      <c r="A3" s="4" t="s">
        <v>68</v>
      </c>
      <c r="C3" s="5" t="n">
        <v>5000000</v>
      </c>
      <c r="D3" s="5" t="n">
        <v>5000000</v>
      </c>
    </row>
    <row r="4" spans="1:4">
      <c r="A4" s="4" t="s">
        <v>67</v>
      </c>
      <c r="C4" s="8" t="n">
        <v>0.01</v>
      </c>
      <c r="D4" s="8" t="n">
        <v>0.01</v>
      </c>
    </row>
    <row r="5" spans="1:4">
      <c r="A5" s="4" t="s">
        <v>548</v>
      </c>
      <c r="C5" s="7" t="n">
        <v>1400000</v>
      </c>
      <c r="D5" s="4" t="s">
        <v>29</v>
      </c>
    </row>
    <row r="6" spans="1:4">
      <c r="A6" s="4" t="s">
        <v>66</v>
      </c>
      <c r="C6" s="5" t="n">
        <v>1400</v>
      </c>
      <c r="D6" s="4" t="s">
        <v>29</v>
      </c>
    </row>
    <row r="7" spans="1:4">
      <c r="A7" s="4" t="s">
        <v>70</v>
      </c>
      <c r="C7" s="5" t="n">
        <v>888</v>
      </c>
      <c r="D7" s="5" t="n">
        <v>849</v>
      </c>
    </row>
    <row r="8" spans="1:4">
      <c r="A8" s="4" t="s">
        <v>71</v>
      </c>
      <c r="C8" s="5" t="n">
        <v>888</v>
      </c>
      <c r="D8" s="5" t="n">
        <v>849</v>
      </c>
    </row>
    <row r="9" spans="1:4">
      <c r="A9" s="4" t="s">
        <v>73</v>
      </c>
      <c r="C9" s="5" t="n">
        <v>100000000</v>
      </c>
      <c r="D9" s="5" t="n">
        <v>100000000</v>
      </c>
    </row>
    <row r="10" spans="1:4">
      <c r="A10" s="4" t="s">
        <v>72</v>
      </c>
      <c r="C10" s="9" t="n">
        <v>1e-05</v>
      </c>
      <c r="D10" s="9" t="n">
        <v>1e-05</v>
      </c>
    </row>
    <row r="11" spans="1:4">
      <c r="A11" s="4" t="s">
        <v>74</v>
      </c>
      <c r="C11" s="5" t="n">
        <v>965635</v>
      </c>
      <c r="D11" s="5" t="n">
        <v>0</v>
      </c>
    </row>
    <row r="12" spans="1:4">
      <c r="A12" s="4" t="s">
        <v>278</v>
      </c>
      <c r="C12" s="7" t="n">
        <v>1582440</v>
      </c>
      <c r="D12" s="4" t="s">
        <v>29</v>
      </c>
    </row>
    <row r="13" spans="1:4">
      <c r="A13" s="4" t="s">
        <v>360</v>
      </c>
    </row>
    <row r="14" spans="1:4">
      <c r="A14" s="3" t="s">
        <v>547</v>
      </c>
    </row>
    <row r="15" spans="1:4">
      <c r="A15" s="4" t="s">
        <v>549</v>
      </c>
      <c r="C15" s="5" t="n">
        <v>63014</v>
      </c>
    </row>
    <row r="16" spans="1:4">
      <c r="A16" s="4" t="s">
        <v>550</v>
      </c>
      <c r="B16" s="7" t="n">
        <v>1439130</v>
      </c>
      <c r="C16" s="7" t="n">
        <v>206324</v>
      </c>
    </row>
    <row r="17" spans="1:4">
      <c r="A17" s="4" t="s">
        <v>551</v>
      </c>
    </row>
    <row r="18" spans="1:4">
      <c r="A18" s="3" t="s">
        <v>547</v>
      </c>
    </row>
    <row r="19" spans="1:4">
      <c r="A19" s="4" t="s">
        <v>71</v>
      </c>
      <c r="B19" s="5" t="n">
        <v>1400</v>
      </c>
    </row>
    <row r="20" spans="1:4">
      <c r="A20" s="4" t="s">
        <v>359</v>
      </c>
    </row>
    <row r="21" spans="1:4">
      <c r="A21" s="3" t="s">
        <v>547</v>
      </c>
    </row>
    <row r="22" spans="1:4">
      <c r="A22" s="4" t="s">
        <v>70</v>
      </c>
      <c r="B22" s="5" t="n">
        <v>39</v>
      </c>
    </row>
    <row r="23" spans="1:4">
      <c r="A23" s="4" t="s">
        <v>552</v>
      </c>
      <c r="B23" s="4" t="s">
        <v>5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32"/>
    <col customWidth="1" max="3" min="3" width="80"/>
    <col customWidth="1" max="4" min="4" width="80"/>
    <col customWidth="1" max="5" min="5" width="21"/>
    <col customWidth="1" max="6" min="6" width="27"/>
    <col customWidth="1" max="7" min="7" width="31"/>
  </cols>
  <sheetData>
    <row r="1" spans="1:7">
      <c r="A1" s="1" t="s">
        <v>554</v>
      </c>
      <c r="B1" s="2" t="s">
        <v>555</v>
      </c>
      <c r="C1" s="2" t="s">
        <v>556</v>
      </c>
      <c r="D1" s="2" t="s">
        <v>557</v>
      </c>
      <c r="E1" s="2" t="s">
        <v>558</v>
      </c>
      <c r="F1" s="2" t="s">
        <v>559</v>
      </c>
      <c r="G1" s="2" t="s">
        <v>560</v>
      </c>
    </row>
    <row r="2" spans="1:7">
      <c r="A2" s="3" t="s">
        <v>561</v>
      </c>
    </row>
    <row r="3" spans="1:7">
      <c r="A3" s="4" t="s">
        <v>562</v>
      </c>
      <c r="C3" s="7" t="n">
        <v>70000</v>
      </c>
    </row>
    <row r="4" spans="1:7">
      <c r="A4" s="4" t="s">
        <v>563</v>
      </c>
      <c r="F4" s="5" t="n">
        <v>100000000</v>
      </c>
    </row>
    <row r="5" spans="1:7">
      <c r="A5" s="4" t="s">
        <v>564</v>
      </c>
      <c r="F5" s="5" t="n">
        <v>100000000000</v>
      </c>
    </row>
    <row r="6" spans="1:7">
      <c r="A6" s="4" t="s">
        <v>565</v>
      </c>
    </row>
    <row r="7" spans="1:7">
      <c r="A7" s="3" t="s">
        <v>561</v>
      </c>
    </row>
    <row r="8" spans="1:7">
      <c r="A8" s="4" t="s">
        <v>562</v>
      </c>
      <c r="C8" s="5" t="n">
        <v>42250</v>
      </c>
    </row>
    <row r="9" spans="1:7">
      <c r="A9" s="4" t="s">
        <v>566</v>
      </c>
      <c r="C9" s="5" t="n">
        <v>32500</v>
      </c>
    </row>
    <row r="10" spans="1:7">
      <c r="A10" s="4" t="s">
        <v>567</v>
      </c>
      <c r="C10" s="7" t="n">
        <v>91000</v>
      </c>
    </row>
    <row r="11" spans="1:7">
      <c r="A11" s="4" t="s">
        <v>568</v>
      </c>
      <c r="C11" s="4" t="s">
        <v>569</v>
      </c>
    </row>
    <row r="12" spans="1:7">
      <c r="A12" s="4" t="s">
        <v>570</v>
      </c>
    </row>
    <row r="13" spans="1:7">
      <c r="A13" s="3" t="s">
        <v>561</v>
      </c>
    </row>
    <row r="14" spans="1:7">
      <c r="A14" s="4" t="s">
        <v>562</v>
      </c>
      <c r="C14" s="7" t="n">
        <v>12500</v>
      </c>
    </row>
    <row r="15" spans="1:7">
      <c r="A15" s="4" t="s">
        <v>571</v>
      </c>
    </row>
    <row r="16" spans="1:7">
      <c r="A16" s="3" t="s">
        <v>561</v>
      </c>
    </row>
    <row r="17" spans="1:7">
      <c r="A17" s="4" t="s">
        <v>562</v>
      </c>
      <c r="C17" s="7" t="n">
        <v>16250</v>
      </c>
    </row>
    <row r="18" spans="1:7">
      <c r="A18" s="4" t="s">
        <v>425</v>
      </c>
    </row>
    <row r="19" spans="1:7">
      <c r="A19" s="3" t="s">
        <v>561</v>
      </c>
    </row>
    <row r="20" spans="1:7">
      <c r="A20" s="4" t="s">
        <v>562</v>
      </c>
      <c r="G20" s="7" t="n">
        <v>52500</v>
      </c>
    </row>
    <row r="21" spans="1:7">
      <c r="A21" s="4" t="s">
        <v>566</v>
      </c>
      <c r="G21" s="5" t="n">
        <v>50000</v>
      </c>
    </row>
    <row r="22" spans="1:7">
      <c r="A22" s="4" t="s">
        <v>572</v>
      </c>
      <c r="G22" s="7" t="n">
        <v>2500</v>
      </c>
    </row>
    <row r="23" spans="1:7">
      <c r="A23" s="4" t="s">
        <v>573</v>
      </c>
      <c r="G23" s="8" t="n">
        <v>0.18</v>
      </c>
    </row>
    <row r="24" spans="1:7">
      <c r="A24" s="4" t="s">
        <v>574</v>
      </c>
      <c r="G24" s="4" t="s">
        <v>575</v>
      </c>
    </row>
    <row r="25" spans="1:7">
      <c r="A25" s="4" t="s">
        <v>576</v>
      </c>
      <c r="G25" s="4" t="s">
        <v>439</v>
      </c>
    </row>
    <row r="26" spans="1:7">
      <c r="A26" s="4" t="s">
        <v>577</v>
      </c>
    </row>
    <row r="27" spans="1:7">
      <c r="A27" s="3" t="s">
        <v>561</v>
      </c>
    </row>
    <row r="28" spans="1:7">
      <c r="A28" s="4" t="s">
        <v>567</v>
      </c>
      <c r="B28" s="7" t="n">
        <v>84050</v>
      </c>
    </row>
    <row r="29" spans="1:7">
      <c r="A29" s="4" t="s">
        <v>578</v>
      </c>
    </row>
    <row r="30" spans="1:7">
      <c r="A30" s="3" t="s">
        <v>561</v>
      </c>
    </row>
    <row r="31" spans="1:7">
      <c r="A31" s="4" t="s">
        <v>562</v>
      </c>
      <c r="B31" s="5" t="n">
        <v>750000</v>
      </c>
    </row>
    <row r="32" spans="1:7">
      <c r="A32" s="4" t="s">
        <v>566</v>
      </c>
      <c r="B32" s="7" t="n">
        <v>315638</v>
      </c>
    </row>
    <row r="33" spans="1:7">
      <c r="A33" s="4" t="s">
        <v>374</v>
      </c>
      <c r="B33" s="4" t="s">
        <v>579</v>
      </c>
    </row>
    <row r="34" spans="1:7">
      <c r="A34" s="4" t="s">
        <v>574</v>
      </c>
      <c r="B34" s="4" t="s">
        <v>580</v>
      </c>
    </row>
    <row r="35" spans="1:7">
      <c r="A35" s="4" t="s">
        <v>581</v>
      </c>
      <c r="B35" s="5" t="n">
        <v>5</v>
      </c>
    </row>
    <row r="36" spans="1:7">
      <c r="A36" s="4" t="s">
        <v>582</v>
      </c>
      <c r="B36" s="7" t="n">
        <v>56400</v>
      </c>
    </row>
    <row r="37" spans="1:7">
      <c r="A37" s="4" t="s">
        <v>583</v>
      </c>
      <c r="B37" s="4" t="s">
        <v>584</v>
      </c>
    </row>
    <row r="38" spans="1:7">
      <c r="A38" s="4" t="s">
        <v>585</v>
      </c>
      <c r="B38" s="7" t="n">
        <v>337500</v>
      </c>
    </row>
    <row r="39" spans="1:7">
      <c r="A39" s="4" t="s">
        <v>586</v>
      </c>
    </row>
    <row r="40" spans="1:7">
      <c r="A40" s="3" t="s">
        <v>561</v>
      </c>
    </row>
    <row r="41" spans="1:7">
      <c r="A41" s="4" t="s">
        <v>587</v>
      </c>
      <c r="E41" s="7" t="n">
        <v>11250</v>
      </c>
    </row>
    <row r="42" spans="1:7">
      <c r="A42" s="4" t="s">
        <v>588</v>
      </c>
    </row>
    <row r="43" spans="1:7">
      <c r="A43" s="3" t="s">
        <v>561</v>
      </c>
    </row>
    <row r="44" spans="1:7">
      <c r="A44" s="4" t="s">
        <v>587</v>
      </c>
      <c r="B44" s="5" t="n">
        <v>5000</v>
      </c>
    </row>
    <row r="45" spans="1:7">
      <c r="A45" s="4" t="s">
        <v>589</v>
      </c>
      <c r="B45" s="5" t="n">
        <v>5000</v>
      </c>
    </row>
    <row r="46" spans="1:7">
      <c r="A46" s="4" t="s">
        <v>428</v>
      </c>
      <c r="B46" s="5" t="n">
        <v>61208</v>
      </c>
    </row>
    <row r="47" spans="1:7">
      <c r="A47" s="4" t="s">
        <v>590</v>
      </c>
      <c r="B47" s="7" t="n">
        <v>267500</v>
      </c>
    </row>
    <row r="48" spans="1:7">
      <c r="A48" s="4" t="s">
        <v>591</v>
      </c>
    </row>
    <row r="49" spans="1:7">
      <c r="A49" s="3" t="s">
        <v>561</v>
      </c>
    </row>
    <row r="50" spans="1:7">
      <c r="A50" s="4" t="s">
        <v>592</v>
      </c>
      <c r="F50" s="7" t="n">
        <v>1000000</v>
      </c>
    </row>
    <row r="51" spans="1:7">
      <c r="A51" s="4" t="s">
        <v>582</v>
      </c>
      <c r="F51" s="7" t="n">
        <v>1000000</v>
      </c>
    </row>
    <row r="52" spans="1:7">
      <c r="A52" s="4" t="s">
        <v>593</v>
      </c>
    </row>
    <row r="53" spans="1:7">
      <c r="A53" s="3" t="s">
        <v>561</v>
      </c>
    </row>
    <row r="54" spans="1:7">
      <c r="A54" s="4" t="s">
        <v>383</v>
      </c>
      <c r="D54" s="7" t="n">
        <v>103664</v>
      </c>
    </row>
    <row r="55" spans="1:7">
      <c r="A55" s="4" t="s">
        <v>594</v>
      </c>
      <c r="D55" s="7" t="n">
        <v>6664</v>
      </c>
    </row>
    <row r="56" spans="1:7">
      <c r="A56" s="4" t="s">
        <v>595</v>
      </c>
      <c r="D56" s="4" t="s">
        <v>5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3"/>
    <col customWidth="1" max="5" min="5" width="27"/>
    <col customWidth="1" max="6" min="6" width="40"/>
  </cols>
  <sheetData>
    <row r="1" spans="1:6">
      <c r="A1" s="1" t="s">
        <v>102</v>
      </c>
      <c r="B1" s="2" t="s">
        <v>103</v>
      </c>
      <c r="C1" s="2" t="s">
        <v>104</v>
      </c>
      <c r="D1" s="2" t="s">
        <v>105</v>
      </c>
      <c r="E1" s="2" t="s">
        <v>106</v>
      </c>
      <c r="F1" s="2" t="s">
        <v>107</v>
      </c>
    </row>
    <row r="2" spans="1:6">
      <c r="A2" s="4" t="s">
        <v>108</v>
      </c>
      <c r="B2" s="7" t="n">
        <v>-2040221</v>
      </c>
      <c r="C2" s="7" t="n">
        <v>9</v>
      </c>
      <c r="D2" s="4" t="s">
        <v>29</v>
      </c>
      <c r="E2" s="7" t="n">
        <v>-9</v>
      </c>
      <c r="F2" s="7" t="n">
        <v>-2040221</v>
      </c>
    </row>
    <row r="3" spans="1:6">
      <c r="A3" s="4" t="s">
        <v>109</v>
      </c>
      <c r="C3" s="5" t="n">
        <v>849</v>
      </c>
      <c r="D3" s="4" t="s">
        <v>29</v>
      </c>
    </row>
    <row r="4" spans="1:6">
      <c r="A4" s="4" t="s">
        <v>110</v>
      </c>
      <c r="B4" s="5" t="n">
        <v>-13828798</v>
      </c>
      <c r="C4" s="4" t="s">
        <v>29</v>
      </c>
      <c r="D4" s="7" t="n">
        <v>10</v>
      </c>
      <c r="E4" s="5" t="n">
        <v>-13828808</v>
      </c>
      <c r="F4" s="4" t="s">
        <v>29</v>
      </c>
    </row>
    <row r="5" spans="1:6">
      <c r="A5" s="4" t="s">
        <v>111</v>
      </c>
      <c r="C5" s="5" t="n">
        <v>39</v>
      </c>
      <c r="D5" s="5" t="n">
        <v>965635</v>
      </c>
    </row>
    <row r="6" spans="1:6">
      <c r="A6" s="4" t="s">
        <v>112</v>
      </c>
      <c r="B6" s="4" t="s">
        <v>29</v>
      </c>
      <c r="C6" s="4" t="s">
        <v>29</v>
      </c>
      <c r="D6" s="4" t="s">
        <v>29</v>
      </c>
      <c r="E6" s="5" t="n">
        <v>-2575982</v>
      </c>
      <c r="F6" s="5" t="n">
        <v>2575982</v>
      </c>
    </row>
    <row r="7" spans="1:6">
      <c r="A7" s="4" t="s">
        <v>113</v>
      </c>
      <c r="B7" s="5" t="n">
        <v>-435907</v>
      </c>
      <c r="C7" s="4" t="s">
        <v>29</v>
      </c>
      <c r="D7" s="4" t="s">
        <v>29</v>
      </c>
      <c r="E7" s="4" t="s">
        <v>29</v>
      </c>
      <c r="F7" s="5" t="n">
        <v>-435907</v>
      </c>
    </row>
    <row r="8" spans="1:6">
      <c r="A8" s="4" t="s">
        <v>114</v>
      </c>
      <c r="B8" s="7" t="n">
        <v>-16304926</v>
      </c>
      <c r="C8" s="7" t="n">
        <v>9</v>
      </c>
      <c r="D8" s="7" t="n">
        <v>10</v>
      </c>
      <c r="E8" s="7" t="n">
        <v>-16404799</v>
      </c>
      <c r="F8" s="7" t="n">
        <v>99854</v>
      </c>
    </row>
    <row r="9" spans="1:6">
      <c r="A9" s="4" t="s">
        <v>115</v>
      </c>
      <c r="C9" s="5" t="n">
        <v>888</v>
      </c>
      <c r="D9" s="5" t="n">
        <v>9656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6</v>
      </c>
      <c r="B1" s="2" t="s">
        <v>1</v>
      </c>
    </row>
    <row r="2" spans="1:3">
      <c r="B2" s="2" t="s">
        <v>2</v>
      </c>
      <c r="C2" s="2" t="s">
        <v>78</v>
      </c>
    </row>
    <row r="3" spans="1:3">
      <c r="A3" s="3" t="s">
        <v>117</v>
      </c>
    </row>
    <row r="4" spans="1:3">
      <c r="A4" s="4" t="s">
        <v>118</v>
      </c>
      <c r="B4" s="7" t="n">
        <v>-435907</v>
      </c>
      <c r="C4" s="7" t="n">
        <v>-171670</v>
      </c>
    </row>
    <row r="5" spans="1:3">
      <c r="A5" s="3" t="s">
        <v>119</v>
      </c>
    </row>
    <row r="6" spans="1:3">
      <c r="A6" s="4" t="s">
        <v>120</v>
      </c>
      <c r="B6" s="5" t="n">
        <v>14422</v>
      </c>
      <c r="C6" s="5" t="n">
        <v>15140</v>
      </c>
    </row>
    <row r="7" spans="1:3">
      <c r="A7" s="4" t="s">
        <v>121</v>
      </c>
      <c r="B7" s="4" t="s">
        <v>29</v>
      </c>
      <c r="C7" s="5" t="n">
        <v>5895</v>
      </c>
    </row>
    <row r="8" spans="1:3">
      <c r="A8" s="4" t="s">
        <v>122</v>
      </c>
      <c r="B8" s="5" t="n">
        <v>89190</v>
      </c>
      <c r="C8" s="4" t="s">
        <v>29</v>
      </c>
    </row>
    <row r="9" spans="1:3">
      <c r="A9" s="4" t="s">
        <v>123</v>
      </c>
      <c r="B9" s="5" t="n">
        <v>-158110</v>
      </c>
      <c r="C9" s="4" t="s">
        <v>29</v>
      </c>
    </row>
    <row r="10" spans="1:3">
      <c r="A10" s="4" t="s">
        <v>124</v>
      </c>
      <c r="B10" s="5" t="n">
        <v>160000</v>
      </c>
      <c r="C10" s="4" t="s">
        <v>29</v>
      </c>
    </row>
    <row r="11" spans="1:3">
      <c r="A11" s="4" t="s">
        <v>125</v>
      </c>
      <c r="B11" s="5" t="n">
        <v>-8963</v>
      </c>
      <c r="C11" s="4" t="s">
        <v>29</v>
      </c>
    </row>
    <row r="12" spans="1:3">
      <c r="A12" s="3" t="s">
        <v>126</v>
      </c>
    </row>
    <row r="13" spans="1:3">
      <c r="A13" s="4" t="s">
        <v>127</v>
      </c>
      <c r="B13" s="5" t="n">
        <v>59293</v>
      </c>
      <c r="C13" s="5" t="n">
        <v>-45651</v>
      </c>
    </row>
    <row r="14" spans="1:3">
      <c r="A14" s="4" t="s">
        <v>26</v>
      </c>
      <c r="B14" s="5" t="n">
        <v>-95693</v>
      </c>
      <c r="C14" s="5" t="n">
        <v>39580</v>
      </c>
    </row>
    <row r="15" spans="1:3">
      <c r="A15" s="4" t="s">
        <v>28</v>
      </c>
      <c r="B15" s="5" t="n">
        <v>-1038</v>
      </c>
      <c r="C15" s="5" t="n">
        <v>-83549</v>
      </c>
    </row>
    <row r="16" spans="1:3">
      <c r="A16" s="4" t="s">
        <v>35</v>
      </c>
      <c r="B16" s="5" t="n">
        <v>103990</v>
      </c>
      <c r="C16" s="5" t="n">
        <v>20709</v>
      </c>
    </row>
    <row r="17" spans="1:3">
      <c r="A17" s="4" t="s">
        <v>37</v>
      </c>
      <c r="B17" s="5" t="n">
        <v>10631</v>
      </c>
      <c r="C17" s="5" t="n">
        <v>-44272</v>
      </c>
    </row>
    <row r="18" spans="1:3">
      <c r="A18" s="4" t="s">
        <v>36</v>
      </c>
      <c r="B18" s="5" t="n">
        <v>104378</v>
      </c>
      <c r="C18" s="5" t="n">
        <v>-36742</v>
      </c>
    </row>
    <row r="19" spans="1:3">
      <c r="A19" s="4" t="s">
        <v>44</v>
      </c>
      <c r="B19" s="5" t="n">
        <v>-147058</v>
      </c>
      <c r="C19" s="4" t="s">
        <v>29</v>
      </c>
    </row>
    <row r="20" spans="1:3">
      <c r="A20" s="4" t="s">
        <v>128</v>
      </c>
      <c r="B20" s="5" t="n">
        <v>-304865</v>
      </c>
      <c r="C20" s="5" t="n">
        <v>-300560</v>
      </c>
    </row>
    <row r="21" spans="1:3">
      <c r="A21" s="3" t="s">
        <v>129</v>
      </c>
    </row>
    <row r="22" spans="1:3">
      <c r="A22" s="4" t="s">
        <v>130</v>
      </c>
      <c r="B22" s="5" t="n">
        <v>-37000</v>
      </c>
      <c r="C22" s="4" t="s">
        <v>29</v>
      </c>
    </row>
    <row r="23" spans="1:3">
      <c r="A23" s="4" t="s">
        <v>131</v>
      </c>
      <c r="B23" s="5" t="n">
        <v>-37000</v>
      </c>
      <c r="C23" s="4" t="s">
        <v>29</v>
      </c>
    </row>
    <row r="24" spans="1:3">
      <c r="A24" s="3" t="s">
        <v>132</v>
      </c>
    </row>
    <row r="25" spans="1:3">
      <c r="A25" s="4" t="s">
        <v>133</v>
      </c>
      <c r="B25" s="4" t="s">
        <v>29</v>
      </c>
      <c r="C25" s="5" t="n">
        <v>31263</v>
      </c>
    </row>
    <row r="26" spans="1:3">
      <c r="A26" s="4" t="s">
        <v>134</v>
      </c>
      <c r="B26" s="5" t="n">
        <v>-17347</v>
      </c>
      <c r="C26" s="5" t="n">
        <v>65000</v>
      </c>
    </row>
    <row r="27" spans="1:3">
      <c r="A27" s="4" t="s">
        <v>135</v>
      </c>
      <c r="B27" s="4" t="s">
        <v>29</v>
      </c>
      <c r="C27" s="5" t="n">
        <v>300000</v>
      </c>
    </row>
    <row r="28" spans="1:3">
      <c r="A28" s="4" t="s">
        <v>136</v>
      </c>
      <c r="B28" s="5" t="n">
        <v>621293</v>
      </c>
      <c r="C28" s="4" t="s">
        <v>29</v>
      </c>
    </row>
    <row r="29" spans="1:3">
      <c r="A29" s="4" t="s">
        <v>137</v>
      </c>
      <c r="B29" s="5" t="n">
        <v>-256971</v>
      </c>
      <c r="C29" s="5" t="n">
        <v>-85604</v>
      </c>
    </row>
    <row r="30" spans="1:3">
      <c r="A30" s="4" t="s">
        <v>138</v>
      </c>
      <c r="B30" s="4" t="s">
        <v>29</v>
      </c>
      <c r="C30" s="4" t="s">
        <v>29</v>
      </c>
    </row>
    <row r="31" spans="1:3">
      <c r="A31" s="4" t="s">
        <v>139</v>
      </c>
      <c r="B31" s="5" t="n">
        <v>-16176</v>
      </c>
      <c r="C31" s="5" t="n">
        <v>-15660</v>
      </c>
    </row>
    <row r="32" spans="1:3">
      <c r="A32" s="4" t="s">
        <v>140</v>
      </c>
      <c r="B32" s="5" t="n">
        <v>330799</v>
      </c>
      <c r="C32" s="5" t="n">
        <v>294999</v>
      </c>
    </row>
    <row r="33" spans="1:3">
      <c r="A33" s="4" t="s">
        <v>141</v>
      </c>
      <c r="B33" s="5" t="n">
        <v>-11066</v>
      </c>
      <c r="C33" s="5" t="n">
        <v>-5561</v>
      </c>
    </row>
    <row r="34" spans="1:3">
      <c r="A34" s="4" t="s">
        <v>142</v>
      </c>
      <c r="B34" s="5" t="n">
        <v>69169</v>
      </c>
      <c r="C34" s="5" t="n">
        <v>5561</v>
      </c>
    </row>
    <row r="35" spans="1:3">
      <c r="A35" s="4" t="s">
        <v>143</v>
      </c>
      <c r="B35" s="5" t="n">
        <v>58103</v>
      </c>
      <c r="C35" s="4" t="s">
        <v>29</v>
      </c>
    </row>
    <row r="36" spans="1:3">
      <c r="A36" s="3" t="s">
        <v>144</v>
      </c>
    </row>
    <row r="37" spans="1:3">
      <c r="A37" s="4" t="s">
        <v>145</v>
      </c>
      <c r="B37" s="5" t="n">
        <v>16955</v>
      </c>
      <c r="C37" s="5" t="n">
        <v>12328</v>
      </c>
    </row>
    <row r="38" spans="1:3">
      <c r="A38" s="4" t="s">
        <v>146</v>
      </c>
      <c r="B38" s="4" t="s">
        <v>29</v>
      </c>
      <c r="C38" s="4" t="s">
        <v>29</v>
      </c>
    </row>
    <row r="39" spans="1:3">
      <c r="A39" s="3" t="s">
        <v>147</v>
      </c>
    </row>
    <row r="40" spans="1:3">
      <c r="A40" s="4" t="s">
        <v>148</v>
      </c>
      <c r="B40" s="5" t="n">
        <v>13828799</v>
      </c>
      <c r="C40" s="4" t="s">
        <v>29</v>
      </c>
    </row>
    <row r="41" spans="1:3">
      <c r="A41" s="4" t="s">
        <v>149</v>
      </c>
      <c r="B41" s="5" t="n">
        <v>362810</v>
      </c>
      <c r="C41" s="5" t="n">
        <v>24000</v>
      </c>
    </row>
    <row r="42" spans="1:3">
      <c r="A42" s="4" t="s">
        <v>150</v>
      </c>
      <c r="B42" s="7" t="n">
        <v>2575982</v>
      </c>
      <c r="C42" s="4" t="s">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3:06:14Z</dcterms:created>
  <dcterms:modified xmlns:dcterms="http://purl.org/dc/terms/" xmlns:xsi="http://www.w3.org/2001/XMLSchema-instance" xsi:type="dcterms:W3CDTF">2017-02-17T13:06:14Z</dcterms:modified>
</cp:coreProperties>
</file>